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Concentration Of Credit Risk An" sheetId="7" state="visible" r:id="rId7"/>
    <sheet xmlns:r="http://schemas.openxmlformats.org/officeDocument/2006/relationships" name="Notes Payable And Subsequent Ev" sheetId="8" state="visible" r:id="rId8"/>
    <sheet xmlns:r="http://schemas.openxmlformats.org/officeDocument/2006/relationships" name="Commitments And Contingencies" sheetId="9" state="visible" r:id="rId9"/>
    <sheet xmlns:r="http://schemas.openxmlformats.org/officeDocument/2006/relationships" name="Stock Transactions" sheetId="10" state="visible" r:id="rId10"/>
    <sheet xmlns:r="http://schemas.openxmlformats.org/officeDocument/2006/relationships" name="Income Taxes" sheetId="11" state="visible" r:id="rId11"/>
    <sheet xmlns:r="http://schemas.openxmlformats.org/officeDocument/2006/relationships" name="Organization And Summary Of S12" sheetId="12" state="visible" r:id="rId12"/>
    <sheet xmlns:r="http://schemas.openxmlformats.org/officeDocument/2006/relationships" name="Organization And Summary Of S13" sheetId="13" state="visible" r:id="rId13"/>
    <sheet xmlns:r="http://schemas.openxmlformats.org/officeDocument/2006/relationships" name="Concentration Of Credit Risk 14" sheetId="14" state="visible" r:id="rId14"/>
    <sheet xmlns:r="http://schemas.openxmlformats.org/officeDocument/2006/relationships" name="Income Taxes (Tables)" sheetId="15" state="visible" r:id="rId15"/>
    <sheet xmlns:r="http://schemas.openxmlformats.org/officeDocument/2006/relationships" name="Organization And Summary Of S16" sheetId="16" state="visible" r:id="rId16"/>
    <sheet xmlns:r="http://schemas.openxmlformats.org/officeDocument/2006/relationships" name="Organization And Summary Of S17" sheetId="17" state="visible" r:id="rId17"/>
    <sheet xmlns:r="http://schemas.openxmlformats.org/officeDocument/2006/relationships" name="Organization And Summary Of S18"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Concentration Of Credit Risk 22" sheetId="22" state="visible" r:id="rId22"/>
    <sheet xmlns:r="http://schemas.openxmlformats.org/officeDocument/2006/relationships" name="Concentration Of Credit Risk 23" sheetId="23" state="visible" r:id="rId23"/>
    <sheet xmlns:r="http://schemas.openxmlformats.org/officeDocument/2006/relationships" name="Income Taxes (Schedule Of Incom" sheetId="24" state="visible" r:id="rId24"/>
    <sheet xmlns:r="http://schemas.openxmlformats.org/officeDocument/2006/relationships" name="Organization And Summary Of S25" sheetId="25" state="visible" r:id="rId25"/>
    <sheet xmlns:r="http://schemas.openxmlformats.org/officeDocument/2006/relationships" name="Concentrations Of Credit Risk A" sheetId="26" state="visible" r:id="rId26"/>
    <sheet xmlns:r="http://schemas.openxmlformats.org/officeDocument/2006/relationships" name="Notes Payable (Narrative) (Deta" sheetId="27" state="visible" r:id="rId27"/>
    <sheet xmlns:r="http://schemas.openxmlformats.org/officeDocument/2006/relationships" name="Commitments And Contingencies (" sheetId="28" state="visible" r:id="rId28"/>
    <sheet xmlns:r="http://schemas.openxmlformats.org/officeDocument/2006/relationships" name="Commitments And Contingencies29" sheetId="29" state="visible" r:id="rId29"/>
    <sheet xmlns:r="http://schemas.openxmlformats.org/officeDocument/2006/relationships" name="Commitments And Contingencies30" sheetId="30" state="visible" r:id="rId30"/>
    <sheet xmlns:r="http://schemas.openxmlformats.org/officeDocument/2006/relationships" name="Commitments And Contingencies(L" sheetId="31" state="visible" r:id="rId31"/>
    <sheet xmlns:r="http://schemas.openxmlformats.org/officeDocument/2006/relationships" name="Commitments And Contingencies32" sheetId="32" state="visible" r:id="rId32"/>
    <sheet xmlns:r="http://schemas.openxmlformats.org/officeDocument/2006/relationships" name="Commitments And Contingencies33" sheetId="33" state="visible" r:id="rId33"/>
    <sheet xmlns:r="http://schemas.openxmlformats.org/officeDocument/2006/relationships" name="Stock Transactions (Warrants) (" sheetId="34" state="visible" r:id="rId34"/>
    <sheet xmlns:r="http://schemas.openxmlformats.org/officeDocument/2006/relationships" name="Stock Transactions (Options) (N" sheetId="35" state="visible" r:id="rId35"/>
    <sheet xmlns:r="http://schemas.openxmlformats.org/officeDocument/2006/relationships" name="Stock Transactions (Adoption Of" sheetId="36" state="visible" r:id="rId36"/>
    <sheet xmlns:r="http://schemas.openxmlformats.org/officeDocument/2006/relationships" name="Income Taxes (Narrative) (Detai" sheetId="37" state="visible" r:id="rId37"/>
  </sheets>
  <definedNames/>
  <calcPr calcId="124519" fullCalcOnLoad="1"/>
</workbook>
</file>

<file path=xl/sharedStrings.xml><?xml version="1.0" encoding="utf-8"?>
<sst xmlns="http://schemas.openxmlformats.org/spreadsheetml/2006/main" uniqueCount="455">
  <si>
    <t>Document and Entity Information - shares</t>
  </si>
  <si>
    <t>6 Months Ended</t>
  </si>
  <si>
    <t>Jun. 30, 2018</t>
  </si>
  <si>
    <t>Aug. 03, 2018</t>
  </si>
  <si>
    <t>Document And Entity Information</t>
  </si>
  <si>
    <t>Entity Registrant Name</t>
  </si>
  <si>
    <t>CAPSTONE COMPANIE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7</t>
  </si>
  <si>
    <t>Current Assets:</t>
  </si>
  <si>
    <t>Cash</t>
  </si>
  <si>
    <t>Accounts receivable, net</t>
  </si>
  <si>
    <t>Other receivables</t>
  </si>
  <si>
    <t xml:space="preserve"> </t>
  </si>
  <si>
    <t>Inventories</t>
  </si>
  <si>
    <t>Prepaid expenses</t>
  </si>
  <si>
    <t>Income tax refundable</t>
  </si>
  <si>
    <t>Total Current Assets</t>
  </si>
  <si>
    <t>Property and Equipment:</t>
  </si>
  <si>
    <t>Computer equipment and software</t>
  </si>
  <si>
    <t>Machinery and equipment</t>
  </si>
  <si>
    <t>Furniture and fixtures</t>
  </si>
  <si>
    <t>Less: Accumulated depreciation</t>
  </si>
  <si>
    <t>Total Property &amp; Equipment</t>
  </si>
  <si>
    <t>Other Non-current Assets:</t>
  </si>
  <si>
    <t>Deposit</t>
  </si>
  <si>
    <t>Goodwill</t>
  </si>
  <si>
    <t>Total Other Non-current Assets</t>
  </si>
  <si>
    <t>Total Assets</t>
  </si>
  <si>
    <t>Current Liabilities:</t>
  </si>
  <si>
    <t>Accounts payable and accrued liabilities</t>
  </si>
  <si>
    <t>Income tax payable</t>
  </si>
  <si>
    <t>Total Current Liabilities</t>
  </si>
  <si>
    <t>Long Term Liabilities:</t>
  </si>
  <si>
    <t>Deferred tax liabilities</t>
  </si>
  <si>
    <t>Total Long Term Liabilities</t>
  </si>
  <si>
    <t>Total Liabilities</t>
  </si>
  <si>
    <t>Stockholders' Equity:</t>
  </si>
  <si>
    <t>Preferred Stock, Series A, par value $.001 per share, authorized 6,666,667 shares, issued -0- shares; Preferred Stock, Series B-1, par value $.0001 per share, authorized 3,333,333 shares, issued -0- shares; Preferred Stock, Series C, par value $1.00 per share, authorized 67 shares, issued -0- shares</t>
  </si>
  <si>
    <t>Common Stock, par value $.0001 per share, authorized 56,666,667 shares, issued 47,046,364 shares</t>
  </si>
  <si>
    <t>Additional paid-in capital</t>
  </si>
  <si>
    <t>Accumulated deficit</t>
  </si>
  <si>
    <t>Total Stockholders' Equity</t>
  </si>
  <si>
    <t>Total Liabilities and Stockholders' Equity</t>
  </si>
  <si>
    <t>Preferred Stock, Series A [Member]</t>
  </si>
  <si>
    <t>Preferred Stock, Series B-1 [Member]</t>
  </si>
  <si>
    <t>Preferred Stock, Series C [Member]</t>
  </si>
  <si>
    <t>Consolidated Balance Sheets (Parenthetical) - $ / shares</t>
  </si>
  <si>
    <t>Common stock, par value per share</t>
  </si>
  <si>
    <t>Common stock, shares authorized</t>
  </si>
  <si>
    <t>Common stock, shares issued</t>
  </si>
  <si>
    <t>Preferred stock, par value per share</t>
  </si>
  <si>
    <t>Preferred stock, shares authorized</t>
  </si>
  <si>
    <t>Preferred stock, shares issued</t>
  </si>
  <si>
    <t>Consolidated Statements Of Operations (Unaudited) - USD ($)</t>
  </si>
  <si>
    <t>3 Months Ended</t>
  </si>
  <si>
    <t>Jun. 30, 2017</t>
  </si>
  <si>
    <t>Income Statement [Abstract]</t>
  </si>
  <si>
    <t>Revenues, net</t>
  </si>
  <si>
    <t>Cost of sales</t>
  </si>
  <si>
    <t>Gross Profit</t>
  </si>
  <si>
    <t>Operating Expenses:</t>
  </si>
  <si>
    <t>Sales and marketing</t>
  </si>
  <si>
    <t>Compensation</t>
  </si>
  <si>
    <t>Professional fees</t>
  </si>
  <si>
    <t>Product development</t>
  </si>
  <si>
    <t>Other general and administrative</t>
  </si>
  <si>
    <t>Total Operating Expenses</t>
  </si>
  <si>
    <t>Operating Income (Loss)</t>
  </si>
  <si>
    <t>Other Income (Expense):</t>
  </si>
  <si>
    <t>Miscellaneous income</t>
  </si>
  <si>
    <t>Interest income</t>
  </si>
  <si>
    <t>Interest expense</t>
  </si>
  <si>
    <t>Total Other (Expense)</t>
  </si>
  <si>
    <t>Income (Loss) Before Tax Provision (Benefit)</t>
  </si>
  <si>
    <t>Provision (Benefit) for Income Tax</t>
  </si>
  <si>
    <t>Net Income (Loss)</t>
  </si>
  <si>
    <t>Net Income (Loss) per Common Share</t>
  </si>
  <si>
    <t>Basic</t>
  </si>
  <si>
    <t>Diluted</t>
  </si>
  <si>
    <t>Weighted Average Shares Outstanding</t>
  </si>
  <si>
    <t>Consolidated Statements Of Cash Flows (Unaudited) - USD ($)</t>
  </si>
  <si>
    <t>CASH FLOWS FROM OPERATING ACTIVITIES:</t>
  </si>
  <si>
    <t>Net income (loss)</t>
  </si>
  <si>
    <t>Adjustments necessary to reconcile net income (loss) to net cash provided by (used in) operating activities:</t>
  </si>
  <si>
    <t>Depreciation and amortization</t>
  </si>
  <si>
    <t>Accrued interest on note receivable</t>
  </si>
  <si>
    <t>Stock based compensation expense</t>
  </si>
  <si>
    <t>Provision for deferred income tax</t>
  </si>
  <si>
    <t>Increase (decrease) in accrued sales allowance</t>
  </si>
  <si>
    <t>(Increase) decrease in accounts receivable</t>
  </si>
  <si>
    <t>(Increase) other receivables</t>
  </si>
  <si>
    <t>Decrease in inventories</t>
  </si>
  <si>
    <t>(Increase) in prepaid expenses</t>
  </si>
  <si>
    <t>(Increase) in deposits</t>
  </si>
  <si>
    <t>Increase (decrease) in accounts payable and accrued liabilities</t>
  </si>
  <si>
    <t>(Decrease) in income tax payable</t>
  </si>
  <si>
    <t>(Increase) in income tax refundable</t>
  </si>
  <si>
    <t>(Decrease) in accrued interest on notes payable</t>
  </si>
  <si>
    <t>Net cash provided by (used in) operating activities</t>
  </si>
  <si>
    <t>CASH FLOWS FROM INVESTING ACTIVITIES:</t>
  </si>
  <si>
    <t>Purchase of property and equipment</t>
  </si>
  <si>
    <t>Net cash (used in) investing activities</t>
  </si>
  <si>
    <t>CASH FLOWS FROM FINANCING ACTIVITIES:</t>
  </si>
  <si>
    <t>Proceeds from notes payable</t>
  </si>
  <si>
    <t>Repayments of notes payable</t>
  </si>
  <si>
    <t>Repurchase of shares from Involve, LLC</t>
  </si>
  <si>
    <t>Repayments of notes and loans payable to related parties</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Organization And Summary Of Significant Accounting Policies</t>
  </si>
  <si>
    <t>Organization, Consolidation and Presentation of Financial Statements [Abstract]</t>
  </si>
  <si>
    <t>Organization and Summary of Significant Accounting Policies</t>
  </si>
  <si>
    <t>NOTE 1 - ORGANIZATION AND SUMMARY OF SIGNIFICANT ACCOUNTING POLICIES This summary of accounting policies for Capstone
Companies, Inc. ("CAPC", "Capstone" or the "Company"), a Florida corporation (formerly, "CHDT
Corporation") and its wholly-owned subsidiarie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Organization and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June 30, 2018 and results of operations and cash flows for the three months and six months ended June 30, 2018 and 2017.
All significant intercompany accounts and transactions are eliminated in consolidation. These condensed consolidated financial
statements and notes are presented in accordance with the rules and regulations of the United States Securities and Exchange Commission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consolidated financial
statements should be read in conjunction with the consolidated financial statements and notes in the Company's Annual Report on
Form 10-K for the year ended December 31, 2017 (the "2017 Annual Report"). The operating results for any interim period are
not necessarily indicative of the operating results to be expected for any other interim period or the full fiscal year. Nature of Business Since the beginning of fiscal year 2007, the Company
has been primarily engaged in the business of developing, marketing and selling home LED products through national and regional
retailers in North America and in certain overseas markets. The Company's products are targeted for applications such as home
indoor and outdoor lighting and will have different functionalities to meet consumer's needs. These products may be offered
either under the Capstone brand or licensed brands. Accounts Receivable For product revenue, the Company invoices its
customers at the time of shipment for the sales value of the product shipped. Accounts receivable are recognized at the invoiced
amount and are not subject to any interest or finance charges. The Company does not have any off-balance sheet credit exposure
related to any of its customers. As of June 30, 2018 and December 31, 2017, accounts receivable serves as collateral for the Company's
note payable.
June 30, December 31,
2018 2017
Trade Accounts Receivables at period end $ 2,259,180 $ 4,561,782
Reserve for estimated marketing allowances, cash discounts and other incentives (235,706 ) (194,061 )
Total Accounts Receivable, net $ 2,023,474 $ 4,367,721 The following table summarizes the changes in the Company's reserve
for marketing allowances, cash discounts and other incentives which is included in net accounts receivable:
June 30, December 31,
2018 2017
Balance at beginning of the period $ (194,061 ) $ (1,200,792 )
Accrued allowances (62,280 ) (921,833 )
Reversal of prior year accrued allowances 1,749 58,867
Expenditures 18,886 1,869,697
Balance at period-end $ (235,706 ) $ (194,061 ) Marketing allowances include the cost of underwriting an in store instant
rebate coupon or a target markdown allowance on a specific product. Cash discounts represent discounts offered to the retailer
off outstanding accounts receivable in order to initiate early payment. Inventories The Company's inventory, recorded at lower of
cost (first-in, first-out) or net realizable value, consists of finished goods for resale by Capstone, totaling $8,316 and $140,634
at June 30, 2018 and December 31, 2017, respectively. Prepaid Expenses The Company's prepaid expenses consist primarily
of deposits on inventory purchases for future orders as well as prepaid insurance and trade show expense. Net Income Per Common Share Basic earnings per common share
are computed by dividing net income by the weighted average number of shares of common stock outstanding for the reporting period.
Diluted earnings per share reflects the potential dilution that would occur if securities or other contracts to issue common stock
were exercised or converted into common stock. For calculation of the diluted net income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t June 30, 2018 and 2017, the total number of potentially dilutive common stock
equivalents excluded from the diluted earnings per share calculation was 783,335 and 1,516,670, respectively. Basic weighted average shares outstanding is reconciled
to diluted weighted shares outstanding as follows:
3 months ended 3 months ended
June 30, 2018 June 30, 2017
Basic weighted average shares outstanding 47,046,364 46,694,058
Dilutive warrants — 361,388
Diluted weighted average shares outstanding 47,046,364 47,055,446
6 months ended 6 months ended
June 30, 2018 June 30, 2017
Basic weighted average shares outstanding 47,046,364 47,155,592
Dilutive warrants — 318,237
Diluted weighted average shares outstanding 47,046,364 47,473,829 Revenue Recognition The Company generates revenue from developing,
marketing and selling consumer lighting products through national and regional retailers. The Company's products are targeted
for applications such as home indoor and outdoor lighting and will have different functionalities. Capstone currently operates
in the consumer lighting products category in the Unites States and in certain overseas markets. These products may be offered
either under the Capstone brand or licensed brands. The following table disaggregates net revenue
by major source:
For the 3 Months Ended June 30, 2018 For the 3 Months Ended June 30, 2017
Capstone Brand License Brands Total Consolidated Capstone Brand License Brands Total Consolidated
Lighting Products- U.S. $ 1,693,480 $ 264,472 $ 1,957,952 $ 2,597,529 $ 7,125,295 $ 9,722,824
Lighting Products-International 31,080 114,174 145,254 496,724 — 496,724
Total Revenue $ 1,724,560 $ 378,646 $ 2,103,206 $ 3,094,253 $ 7,125,295 $ 10,219,548
For the 6 Months Ended June 30, 2018 For the 6 Months Ended June 30, 2017
Capstone Brand License Brands Total Consolidated Capstone Brand License Brands Total Consolidated
Lighting Products- U.S. $ 1,841,781 $ 3,859,253 $ 5,701,034 $ 3,304,724 $ 12,586,213 $ 15,890,937
Lighting Products-International 196,974 265,366 462,340 1,080,807 — 1,080,807
Total Revenue $ 2,038,755 $ 4,124,619 $ 6,163,374 $ 4,385,531 $ 12,586,213 $ 16,971,744 We provide our customers with limited rights of
return for non-conforming product warranty claims. As a policy, the Company does not accept product returns from customers, however
occasionally as part of a customer's in store test for new product, we may receive back residual inventory. Warranties The Company provides the end user
with limited rights of return as a consumer assurance warranty on all products sold, stipulating that the product will function
properly for the warranty period. The warranty period for all products is one year from the date of consumer purchase.
June 30, December 31,
2018 2017
Balance at the beginning of the period $ 328,279 $ 294,122
Amount accrued 41,871 940,291
Amount expensed (175,765 ) (906,134 )
Balance at period-end $ 194,385 $ 328,279 Advertising and Promotion Advertising and promotion costs, including advertising,
public relations, and trade show expenses, are expensed as incurred and included in sales and marketing expenses. Advertising
and promotion expense was $72,732 and $92,584 for the three months and $77,650 and $113,247 for the six months ended June 30,
2018 and 2017, respectively. Product Development Our research and development team
located in Hong Kong working with our designated factories, are responsible for the design, development, testing, and certification
of new product releases. Our engineering efforts support product development across all products, as well as product testing for
specific overseas markets Product development expenses were $123,766 and $66,447 for the three
months and $290,332 and $ 138,473 for the six months ended June 30, 2018 and 2017, respectively. Shipping and Handling The Company's shipping and handling costs are
included in sales and marketing expenses and are recognized as an expense during the period in which they are incurred and amounted
to $7,505 and $29,866 for the three months and $ 33,856 and $46,786 for the six months ended June 30, 2018 and 2017, respectively. Accounts Payable and Accrued Liabilities Accounts payable and accrued liabilities
contained in the accompanying consolidated balance sheets include accruals for estimated amounts of credits to be issued in future
years for potential warranty claims and various other expenses. As of June 30, 2018, and December 31, 2017, the Company has $324,225
and $600,622, respectively, in accrued liabilities.
June 30, December 31,
2018 2017
Accounts payable $ 1,186,462 $ 2,132,894
Accrued warranty reserve 194,385 328,279
Accrued compensation, benefits, commissions and other expenses 129,840 272,343
Total accrued liabilities 324,225 600,622
Total $ 1,510,687 $ 2,733,516 Income Taxes The Company accounts for income
taxes under the provisions of Financial Accounting Standards Board ("FASB") Accounting Standard Codification ("ASC")
740 Income Taxes On December 22, 2017, President
Trump signed into law the legislation generally known as Tax Cut and Jobs Act of 2017. The tax law includes significant changes
to the U.S. corporate tax systems including a rate reduction from 35% to 21% beginning in January of 2018, a change in the treatment
of foreign earnings going forward and a deemed repatriation transition tax. Refer to Note 6 for additional information on income
taxes. Stock-Based Compensation The Company accounts for stock-based compensation
under the provisions of ASC 718 Compensation- Stock Compensation 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roduct warranty obligations, valuation of inventorie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Actual results could differ materially from those estimates. Recent Accounting Standards To be Adopted in a Future Period In February 2016, the FASB issued
ASU 2016-02, Leases Simplifying the Test for Goodwill Impairment, Adoption of New Accounting Standards In May 2014, the FASB issued Accounting
Standards Update ("ASU") 2014-09, which provided guidance for revenue recognition. The standard's core principle was
that a company would recognize revenue when it transferred promised goods or services to customers in an amount that reflected
the consideration to which the company expected to be entitled in exchange for those goods or services. In doing so, companies
needed to use more judgment and make more estimates than under previous guidance. In August 2015, the FASB issued ASU 2015-14,
which deferred the effective date of ASU 2014-09 for all entities by one year. Accordingly, public business entities applied the
guidance in ASU 2014-09 to annual reporting periods (including interim periods within those periods) beginning after December
15, 2017. The
adoption of ASC 606 did not have any impact on our operating cash flows. Financial Instruments - Overall: Recognition and Measurement of Financial Assets
and Financial Liabilities , Fair Value Measurements Statement of Cash Flows (Topic 230): Classification of Certain Cash
Receipts and Cash Payments Statement of Cash Flows, Cash Flows: Statement of Cash Flows (Topic 230) - Restricted Cash. "Compensation – Stock Compensation (Topic 718) – Scope of Modification
Accounting"</t>
  </si>
  <si>
    <t>Concentration Of Credit Risk And Economic Dependence</t>
  </si>
  <si>
    <t>Risks and Uncertainties [Abstract]</t>
  </si>
  <si>
    <t>Concentration of Credit Risk and Economic Dependence</t>
  </si>
  <si>
    <t xml:space="preserve">NOTE 2 - CONCENTRATIONS OF CREDIT
RISK AND ECONOMIC DEPENDENCE Financial
instruments that potentially subject the Company to credit risk consist principally of cash and cash equivalents and accounts
receivable. The
Company has no significant off-balance-sheet concentrations of credit risk such as foreign exchange contracts, options contracts
or other foreign hedging arrangements. Cash and Cash Equivalents The Company considers all highly liquid debt instruments
purchased with an original maturity of three months or less to be cash equivalents, to the extent the funds are not being held
for investment purposes. The Company at times has cash and cash equivalents
with its financial institution in excess of Federal Deposit Insurance Corporation ("FIDC") insurance limits. The Company
places its cash and cash equivalents with high credit quality financial institutions which minimize these risks. Accounts Receivable The Company grants credit to its
customers, substantially all of whom are retail establishments located throughout the United States and their international locations.
The Company typically does not require collateral from customers. Credit risk is limited due to the financial strength of
the customers comprising the Company's customer base and their dispersion across different geographical regions. The Company monitors
exposure of credit losses and maintains allowances for anticipated losses considered necessary under the circumstances. These various
anticipated allowances are accrued for but would be deducted from open invoices by the customer. Major Customers The Company had two customers who comprised 51.6%
and 44.5% of net revenue during the six months ended June 30, 2018 and 50.2% and 49.1% of net revenue during the six months ended
June 30, 2017. The loss of these customers would adversely impact the business of the Company. For the six months ended June 30, 2018 and 2017, approximately 7.5%
and 6.4%, respectively, of the Company's net revenue resulted from international sales. Major Customers
Net Revenue % Net Accounts Receivable
For the Six Months ended As of As of
June 30, June 30, December 31,
2018 2017 2018 2017
Customer A 51.6 % 50.2 % $ 2,232,854 $ 2,259,769
Customer B 44.5 % 49.1 % — 2,268,426
Total 96.1 % 99.3 % $ 2,232,854 $ 4,528,195 Major Vendors The Company had one vendor from which it purchased
92.3% and 97.1% of merchandise sold during the six months ended June 30, 2018 and 2017, respectively. The loss of this supplier
could adversely impact the business of the Company. As of June 30, 2018 approximately 94.0 % of accounts
payable was due to one vendor. As of December 31, 2017 approximately 79.3% was due to two vendors.
Purchases % Accounts Payable
For the Six Months ended As of As of
June 30, June 30, December 31,
2018 2017 2018 2017
Vendor A 92.3 % 97.1 % $ 1,115,720 $ 922,310
Vendor B — % — % — 768,164
Total 92.3 % 97.1 % $ 1,115,720 $ 1,690,474 </t>
  </si>
  <si>
    <t>Notes Payable And Subsequent Events</t>
  </si>
  <si>
    <t>Debt Disclosure [Abstract]</t>
  </si>
  <si>
    <t>Notes Payable and Subsequent Events</t>
  </si>
  <si>
    <t>NOTE 3 – NOTES PAYABLE AND SUBSEQUENT
EVENTS Sterling National Bank On September 8, As of both June 30, 2018 and December 31, 2017,
there was no balance due to Sterling National Bank. As of June 30, 2018, the maximum amount that can
be borrowed on this credit line is $7,000,000. On July 20, 2018, to support the
Company's future needs, Sterling National Bank expanded the credit line up to $10,000,000 of which $2,000,000 has been allocated
as a Capstone expansion working capital line.</t>
  </si>
  <si>
    <t>Commitments And Contingencies</t>
  </si>
  <si>
    <t>Commitments and Contingencies Disclosure [Abstract]</t>
  </si>
  <si>
    <t>Commitments and Contingencies</t>
  </si>
  <si>
    <t>NOTE 4 – COMMITMENTS AND CONTINGENCIES Operating Leases On June 29, 2007, the Company relocated its principal
executive offices and sole operations facility to 350 Jim Moran Blvd., Suite 120, Deerfield Beach, Florida 33442, which is located
in Broward County. This space consists of 4,000 square rentable feet and was leased on a month to month basis. On January 17, 2014, and effective February 1,
2014, Capstone entered into a lease agreement for the same office space having a 3-year term with a base annual rent of $87,678
paid in equal monthly installments. The Company had the one-time option to renew the lease for three (3) years subject to a 3%
increase per each year of the renewal term. Effective February 1, 2017, the Company renewed
the lease for 3 years ending January 31, 2020, with a base annual rent of $92,256 and with a total rent expense of $281,711 through
the term of the agreement. Under the lease agreement, Capstone was responsible for a portion of common area maintenance
charges and any other utility consumed in the leased premises. On May 15, 2018, the Company entered into a lease
amendment with the existing landlord to provide for a premises relocation, lease termination and new sublease agreement. Under
the agreement the Company relocated its current principal executive offices located at 350 Jim Moran Blvd., Suite 120, Deerfield
Beach, Florida 33442 to 4,694 square feet of office space on the second floor of 431 Fairway Drive, Deerfield Beach, Florida 33441.
The original lease terminated on the relocation date and the parties proceeded under the terms of the new sublease which expires
on January 31, 2020. The base annual rent in the new sublease remains at the same rate as the previous agreement until January
31, 2020. At the expiration of the new sublease, the Company has the option to accept the prime lease with another 3 years renewal
and with an option to renew for an additional 5-year period. If the Company decides to further extend the sublease after January
31, 2020, the Company will be subject to the terms and conditions of the prime lease. The base monthly rent will be $4,390 to
January 31, 2019 and then a base rent of $4,522 until January 31, 2020. The Company is also responsible for portion of the common
area maintenance, estimated to be $2,992 per month. For consideration for the lease amendment, the
Company received a rate abatement from the landlord, effective May 1, 2018 and for four months until September 1, 2018. The landlord
also delivered the relocation premises in a "turn key" condition with requested renovations made at no expense to the
Company. As an incentive to vacate the existing premises, the existing landlord agreed to pay a total of $150,000 on completion
of the relocation of which $78,250 was outstanding as other receivables as of June 30, 2018. Capstone International Hong Kong Ltd, (CIHK),
entered into a lease agreement for office space at 303 Hennessy Road, Wanchai, Hong Kong. The original agreement was for
the period from February 17, 2014, to February 16, 2016, with a base annual rent of $48,000 (HK$ 372,000) paid in equal monthly
installments. The lease was extended for three (3) months until May 16, 2016. The lease was renewed for (12) months ending May
16, 2017 with a base annual rate of $48,775 and was further extended for (12) months ending May 16, 2018 with a base annual rate
of $54,193 paid in equal monthly installments. Effective April 24, 2018, the Company has further extended the lease for
(3) months ending August 16, 2018 with a base rate increase of $225 per month. The Company entered into a six (6) month rental
agreement from December 1, 2016 until May 31, 2017 and was extended until December 31, 2017 for showroom space at 3F, Wing Kin
Industrial Building, 4-6 Wing Kin Road, Kwai Chung, NT, Hong Kong. This agreement has been further extended until December 31,
2018. The Company's rent expense for the three months
ended June 30, 2018 and 2017 was $34,273 and $40,756, respectively and $75,767 and $80,509 for the six months ended June 30, 2018
and 2017, respectively Consulting Agreements On July 1, 2015, the Company entered into a consulting
agreement with George Wolf, whereby Mr. Wolf was paid $10,500 per month through December 31, 2015 increasing to $12,500 per month
from January 1, 2016 through December 31, 2017. A bonus compensation of $10,000 was paid in the month of January 2017 related
to 2016 sales performance. On January 1, 2017, the agreement was amended,
whereby Mr. Wolf was paid $13,750 per month from January 1, 2017 through December 31, 2017. Bonus compensation of $15,000 was
paid on December 22, 2017 related to 2017 sales performance. On January 1, 2018, the agreement was further
amended, whereby Mr. Wolf will be paid $13,750 per month from January 1, 2018 through December 31, 2018. The agreement can be terminated upon 30 days'
notice by either party. The Company may, in its sole discretion at any time convert Mr. Wolf to a full-time Executive status.
The annual salary and term of employment would be equal to that outlined in the consulting agreement. Employment Agreements On February 5, 2016, the Company entered into
an Employment Agreement with Stewart Wallach, whereby Mr. Wallach was paid $287,163 per annum. As part of the agreement,
the base salary was reviewed annually by the Compensation Committee for a potential increase, to at least reflect increases in
the cost of living, but only if the Company shows a net profit for the year. The initial term of this agreement began February
5, 2016 and ended February 5, 2018. On February 5, 2018, the Company renewed the Employment Agreement with Stewart Wallach, whereby
Mr. Wallach will be paid $301,521 per annum. The initial term of this new agreement began February 5, 2018 and ends February 5,
2020. The parties may extend the employment period of this agreement by mutual consent with approval of the Company's Board of
Directors, but the extension may not exceed two years in length. On February 5, 2016, the Company entered into
an Employment Agreement with James McClinton, whereby Mr. McClinton was paid $191,442 per annum. As part of the agreement,
the base salary was reviewed annually by the Compensation Committee for a potential increase, to at least reflect increases in
the cost of living, but only if the Company shows a net profit for the year. The initial term of this agreement began February
5, 2016 and ended February 5, 2018. On February 5, 2018, the Company renewed the Employment Agreement with James McClinton, whereby
Mr. McClinton will be paid $191,442 per annum. The initial term of this new agreement began February 5, 2018 and ends February
5, 2020. The parties may extend the employment period of this agreement by mutual consent with approval of the Company's Board
of Directors, but the extension may not exceed one year in length. Licensing Agreements On February 4, 2015, the Company finalized a Licensing
Agreement with a globally recognized floorcare company that allows the Company to market home lighting products under the licensed
brand, to discount retailers, warehouse clubs, home centers, on-line retailers and other retail distribution channels in the U.S.,
Canada and Mexico. The initial term of the agreement is for 3 years. The agreement does not have a guaranteed royalty stipulation. On December 29, 2016, the Company
finalized the first amendment to the February 4, 2015 Licensing Agreement with the floorcare company in which the initial term
was extended through February 3, 2020 and additional renewal terms and periods were also finalized. During this initial extended
period through February 3, 2020, if the Company achieves net sales of $5,000,000, then the agreement would automatically be extended
2 years until February 3, 2022 and if during this second extended period the Company achieves net sales of $5,000,000, then the
agreement would automatically be further extended 2 years until February 3, 2024. The license also added an additional product
category. On April 12, 2018, the Company finalized the second amendment to the
February 4, 2015 Licensing Agreement in which the license was further expanded to add an additional product category. Royalty expense related to this agreement was
$14,288 and $206,141, for the three month period ended June 30, 2018 and 2017, respectively, and $156,496 and $379,105 for the
six month period ended June 30, 2018 and 2017, respectively. On January 9, 2017, the Company finalized a Licensing
Agreement with a globally recognized battery company that will allow the Company to market under the licensed brand, a specific
product to a specific retailer in the warehouse club distribution channel. This agreement will be effective until December 31,
2018. The agreement does not have a guaranteed royalty stipulation, but the Company must meet minimum net sales requirements of
$5,000,000 for contract year 1 and $7,000,000 for contract year 2. Royalty expense related to this agreement was
$2,786 and $90,074, for the three month period ended June 30, 2018 and 2017, respectively, and $29,841 and $150,123 for the six
month period ended June 30, 2018 and 2017, respectively. Investment Banking Agreement On March 1, 2017, the Company executed an Investment
Banking Agreement with Wilmington Capital Securities, LLC, ("Wilmington"), a registered broker-dealer under the Securities
Exchange Act of 1934. The Company entered into the Agreement in order to obtain outside assistance in finding and considering
possible opportunities to enhance Company shareholder value through significant corporate transactions or through funding expansion
and/or diversification of the Company's primary business lines. The scope of such possible strategic transactions included mergers
and acquisitions, asset acquisition or sales and funding through the issuance of Company securities. The agreement had an initial
six-month term and renewed for an additional, consecutive six-month term. Wilmington received a cash retainer fee of $80,000,
paid in monthly installments, in the first six-month term, and a reduced retainer fee of $45,000, paid in monthly installments,
in the first renewal of the initial six-month term. Wilmington would also receive a transaction fee for any consummated strategic
transaction introduced by Wilmington under the Agreement. The transaction fees are based on the Lehman Scale starting at 8% fee
reducing to 4% on transactions from $5,000,000 to in excess of $20,000,000. The retainer fee paid for this agreement for the
year ended December 31, 2017 was $120,000. A further retainer fee of $5,000 that remained on the agreement was paid in January
2018. The agreement has now expired. Legal Matters Cyberquest, Inc</t>
  </si>
  <si>
    <t>Stock Transactions</t>
  </si>
  <si>
    <t>Equity [Abstract]</t>
  </si>
  <si>
    <t>NOTE 5 - STOCK TRANSACTIONS Warrants During September and October 2007, the Company
issued 2,121,569 shares of common stock for cash at $0.255 per share, or $541,000 total as part of a Private Placement under Rule
506 of Regulation D. Along with the stock, each investor also received a warrant to purchase 30% of the shares purchased in the
Private Placement. In September 2017, an investor exercised a warrant option for 29,412 shares at the exercise price of $.255
per share. During October 2017 the remaining 607,062 outstanding warrants expired. Options In 2005, the Company authorized the 2005 Equity
Plan that made available shares of common stock for issuance through awards of options, restricted stock, stock bonuses, stock
appreciation rights and restricted stock units. There were no stock options issued during the period ended June 30, 2018. As of June 30, 2018, there were 783,335 stock
options outstanding and 573,335 stock options vested. The stock options have a weighted average expense price of $0.435. For the three-month period ended June 30, 2018
and 2017, the Company recognized stock-based compensation expense of $28,875 and $20,475, respectively and $57,750 and $40,950
for the six-month period ended June 30, 2018 and 2017, respectively. Such amounts are included in compensation expense in the
accompanying consolidated statements of operations. A further compensation expense expected to be $11,106 will be recognized
for these options in 2018. On May 2, 2017, the Company's Board of Directors
amended the Company's 2005 Equity Incentive Plan to extend the Plan's expiration date from December 31, 2016 to December 31, 2021. Adoption of Stock Repurchase Plan On August 23, 2016, the Company's Board of Directors
authorized the Company to implement a stock repurchase plan for up to $750,000 worth of shares of the Company's outstanding common
stock. The stock purchases can be made in the open market, structured repurchase programs, or in privately negotiated transactions.
The Company has no obligation to repurchase shares under the authorization, and the timing, actual number and value of the shares
which are repurchased will be at the discretion of management and will depend on a number of factors including the price of the
Company's common stock, market conditions, corporate developments and the Company's financial condition. The repurchase plan may
be discontinued at any time at the Company's discretion. On December 21, 2016, the Company's Board of Directors
approved an extension of the Company's stock repurchase plan through December 31, 2017, subject to an earlier termination at the
discretion of the Company's Board of Directors. On February 13, 2017, as authorized under the
Company's stock repurchase plan, the Company repurchased 1,000,000 shares of Company common stock from Involve, LLC., under the
Option Agreement dated June 27, 2016, at an exercise price of $.15 per share. On May 1, 2017, as authorized under the Company's
stock repurchase plan, the Company repurchased 666,667 shares of Company common stock from Involve, LLC., under the Option Agreement
dated June 27, 2016, at an exercise price of $.15 per share. On May 2, 2017, the Company's Board of Directors
authorized at the Company's discretion to either retain repurchased shares in the treasury or to retire the repurchased shares
and these shares were retired on June 1, 2017. On December 15, 2017, the Company's
Board of Directors approved an extension of the Company's stock repurchase plan for up to $750,000 through June 30, 2018.</t>
  </si>
  <si>
    <t>Income Taxes</t>
  </si>
  <si>
    <t>Income Tax Disclosure [Abstract]</t>
  </si>
  <si>
    <t xml:space="preserve">NOTE 6 - INCOME TAXES As of June 30, 2018, the Company had utilized
all net operating loss carry forwards for income tax reporting purposes that were previously available to be offset against future
taxable income through 2034. The net deferred tax liability as of June 30, 2018 and December 31, 2017 was $269,000 and $251,000,
respectively, and is reflected in long-term liabilities in the accompanying consolidated balance sheets. The Company is subject to income taxes in the U.S. federal jurisdiction,
various state jurisdictions and certain other jurisdictions. Tax regulations within each jurisdiction are subject to the interpretation
of the relaxed tax laws and regulations and require significant judgement to apply. The Company is not subject to U.S. federal,
state and local tax examinations by tax authorities for the years 2014 and prior. If the Company were to subsequently record an
unrecognized tax benefit, associated penalties and tax related interest expense would be recorded as a component of income tax
expense. The provision (benefit) for income taxes for the
six months ended June 30, 2018 and 2017 was calculated based on the estimated annual effective rate of 25.35% and 34%, respectively
for both the full 2018 and 2017 calendar years. On December 22, 2017, President Trump signed into
law the legislation generally known as Tax Cut and Jobs Act of 2017. The tax law includes significant changes to the U.S. corporate
tax systems including a rate reduction from 35% to 21% beginning in January of 2018, a change in the treatment of foreign earnings
going forward and a deemed repatriation transition tax. In accordance with ASC 740, the impact of a change in tax law is recorded
in the period of enactment. During the fourth quarter of 2017, the Company recorded a non-cash, change in its net deferred income
tax balances of approximately $120,000 related to the tax rate change. The income tax provision (benefit)
for the three months ended June 30, 2018 and 2017 consists of:
2018 2017
Current:
Federal $ (53,000 ) $ 392,000
State (15,000 ) —
Deferred:
Federal 8,500 10,000
State 500 —
Income Tax Provision (Benefit) $ (59,000 ) $ 402,000
2018 2017
Current:
Federal $ (74,000 ) $ 392,000
State (21,000 ) —
Deferred:
Federal 17,000 138,000
State 1,000 —
Income Tax Provision (Benefit) $ (77,000 ) $ 530,000 </t>
  </si>
  <si>
    <t>Organization And Summary Of Significant Accounting Policies (Policies)</t>
  </si>
  <si>
    <t>Accounting Policies [Abstract]</t>
  </si>
  <si>
    <t>Organization and Basis of Presentation</t>
  </si>
  <si>
    <t>Organization and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June 30, 2018 and results of operations and cash flows for the three months and six months ended June 30, 2018 and 2017.
All significant intercompany accounts and transactions are eliminated in consolidation. These condensed consolidated financial
statements and notes are presented in accordance with the rules and regulations of the United States Securities and Exchange Commission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consolidated financial
statements should be read in conjunction with the consolidated financial statements and notes in the Company's Annual Report on
Form 10-K for the year ended December 31, 2017 (the "2017 Annual Report"). The operating results for any interim
period are not necessarily indicative of the operating results to be expected for any other interim period or the full fiscal year.</t>
  </si>
  <si>
    <t>Nature of Business</t>
  </si>
  <si>
    <t>Nature of Business Since the beginning of fiscal year
2007, the Company has been primarily engaged in the business of developing, marketing and selling home LED products through national
and regional retailers in North America and in certain overseas markets. The Company's products are targeted for applications
such as home indoor and outdoor lighting and will have different functionalities to meet consumer's needs. These products
may be offered either under the Capstone brand or licensed brands.</t>
  </si>
  <si>
    <t>Accounts Receivable</t>
  </si>
  <si>
    <t>Accounts Receivable For product revenue, the Company invoices its
customers at the time of shipment for the sales value of the product shipped. Accounts receivable are recognized at the invoiced
amount and are not subject to any interest or finance charges. The Company does not have any off-balance sheet credit exposure
related to any of its customers. As of June 30, 2018 and December 31, 2017, accounts receivable serves as collateral for the Company's
note payable.
June 30, December 31,
2018 2017
Trade Accounts Receivables at period end $ 2,259,180 $ 4,561,782
Reserve for estimated marketing allowances, cash discounts and other incentives (235,706 ) (194,061 )
Total Accounts Receivable, net $ 2,023,474 $ 4,367,721
June 30, December 31,
2018 2017
Balance at beginning of the period $ (194,061 ) $ (1,200,792 )
Accrued allowances (62,280 ) (921,833 )
Reversal of prior year accrued allowances 1,749 58,867
Expenditures 18,886 1,869,697
Balance at period-end $ (235,706 ) $ (194,061 ) Marketing allowances include the cost of underwriting an in store instant
rebate coupon or a target markdown allowance on a specific product. Cash discounts represent discounts offered to the retailer
off outstanding accounts receivable in order to initiate early payment.</t>
  </si>
  <si>
    <t>Inventories The Company's inventory, recorded
at lower of cost (first-in, first-out) or net realizable value, consists of finished goods for resale by Capstone, totaling $8,316
and $140,634 at June 30, 2018 and December 31, 2017, respectively.</t>
  </si>
  <si>
    <t>Prepaid Expenses</t>
  </si>
  <si>
    <t>Prepaid Expenses The Company's prepaid expenses consist
primarily of deposits on inventory purchases for future orders as well as prepaid insurance and trade show expense.</t>
  </si>
  <si>
    <t>Net Income Per Common Share</t>
  </si>
  <si>
    <t xml:space="preserve">Net Income Per Common Share Basic earnings per common share
are computed by dividing net income by the weighted average number of shares of common stock outstanding for the reporting period.
Diluted earnings per share reflects the potential dilution that would occur if securities or other contracts to issue common stock
were exercised or converted into common stock. For calculation of the diluted net income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t June 30, 2018 and 2017, the total number of potentially dilutive common stock
equivalents excluded from the diluted earnings per share calculation was 783,335 and 1,516,670, respectively. Basic weighted average shares outstanding is reconciled
to diluted weighted shares outstanding as follows:
3 months ended 3 months ended
June 30, 2018 June 30, 2017
Basic weighted average shares outstanding 47,046,364 46,694,058
Dilutive warrants — 361,388
Diluted weighted average shares outstanding 47,046,364 47,055,446
6 months ended 6 months ended
June 30, 2018 June 30, 2017
Basic weighted average shares outstanding 47,046,364 47,155,592
Dilutive warrants — 318,237
Diluted weighted average shares outstanding 47,046,364 47,473,829 </t>
  </si>
  <si>
    <t>Revenue Recognition</t>
  </si>
  <si>
    <t xml:space="preserve">Revenue Recognition The Company generates revenue from developing,
marketing and selling consumer lighting products through national and regional retailers. The Company's products are targeted
for applications such as home indoor and outdoor lighting and will have different functionalities. Capstone currently operates
in the consumer lighting products category in the Unites States and in certain overseas markets. These products may be offered
either under the Capstone brand or licensed brands. The following table disaggregates net revenue
by major source:
For the 3 Months Ended June 30, 2018 For the 3 Months Ended June 30, 2017
Capstone Brand License Brands Total Consolidated Capstone Brand License Brands Total Consolidated
Lighting Products- U.S. $ 1,693,480 $ 264,472 $ 1,957,952 $ 2,597,529 $ 7,125,295 $ 9,722,824
Lighting Products-International 31,080 114,174 145,254 496,724 — 496,724
Total Revenue $ 1,724,560 $ 378,646 $ 2,103,206 $ 3,094,253 $ 7,125,295 $ 10,219,548
For the 6 Months Ended June 30, 2018 For the 6 Months Ended June 30, 2017
Capstone Brand License Brands Total Consolidated Capstone Brand License Brands Total Consolidated
Lighting Products- U.S. $ 1,841,781 $ 3,859,253 $ 5,701,034 $ 3,304,724 $ 12,586,213 $ 15,890,937
Lighting Products-International 196,974 265,366 462,340 1,080,807 — 1,080,807
Total Revenue $ 2,038,755 $ 4,124,619 $ 6,163,374 $ 4,385,531 $ 12,586,213 $ 16,971,744 </t>
  </si>
  <si>
    <t>Warranties</t>
  </si>
  <si>
    <t xml:space="preserve">Warranties The Company provides the end user with limited
rights of return as a consumer assurance warranty on all products sold, stipulating that the product will function properly for
the warranty period. The warranty period for all products is one year from the date of consumer purchase.
June 30, December 31,
2018 2017
Balance at the beginning of the period $ 328,279 $ 294,122
Amount accrued 41,871 940,291
Amount expensed (175,765 ) (906,134 )
Balance at period-end $ 194,385 $ 328,279 </t>
  </si>
  <si>
    <t>Advertising and Promotion</t>
  </si>
  <si>
    <t>Advertising and Promotion Advertising and promotion costs,
including advertising, public relations, and trade show expenses, are expensed as incurred and included in sales and marketing
expenses. Advertising and promotion expense was $72,732 and $92,584 for the three months and $77,650 and $113,247 for the
six months ended June 30, 2018 and 2017, respectively.</t>
  </si>
  <si>
    <t>Product Development</t>
  </si>
  <si>
    <t>Product Development Our research and development team
located in Hong Kong working with our designated factories, are responsible for the design, development, testing, and certification
of new product releases. Our engineering efforts support product development across all products, as well as product testing for
specific overseas markets Product development expenses were $123,766 and $66,447
for the three months and $290,332 and $ 138,473 for the six months ended June 30, 2018 and 2017, respectively.</t>
  </si>
  <si>
    <t>Shipping and Handling</t>
  </si>
  <si>
    <t>Shipping and Handling The Company's shipping and handling
costs are included in sales and marketing expenses and are recognized as an expense during the period in which they are incurred
and amounted to $7,505 and $29,866 for the three months and $ 33,856 and $46,786 for the six months ended June 30, 2018 and 2017,
respectively.</t>
  </si>
  <si>
    <t>Accounts Payable and Accrued Liabilities</t>
  </si>
  <si>
    <t xml:space="preserve">Accounts Payable and Accrued Liabilities Accounts payable and accrued liabilities
contained in the accompanying consolidated balance sheets include accruals for estimated amounts of credits to be issued in future
years for potential warranty claims and various other expenses. As of June 30, 2018, and December 31, 2017, the Company has $324,225
and $600,622, respectively, in accrued liabilities.
June 30, December 31,
2018 2017
Accounts payable $ 1,186,462 $ 2,132,894
Accrued warranty reserve 194,385 328,279
Accrued compensation, benefits, commissions and other expenses 129,840 272,343
Total accrued liabilities 324,225 600,622
Total $ 1,510,687 $ 2,733,516 </t>
  </si>
  <si>
    <t xml:space="preserve">Income Taxes The Company accounts for income
taxes under the provisions of Financial Accounting Standards Board ("FASB") Accounting Standard Codification ("ASC")
740 Income Taxes On December 22, 2017, President
Trump signed into law the legislation generally known as Tax Cut and Jobs Act of 2017. The tax law includes significant changes
to the U.S. corporate tax systems including a rate reduction from 35% to 21% beginning in January of 2018, a change in the treatment
of foreign earnings going forward and a deemed repatriation transition tax. Refer to Note 6 for additional information on income
taxes. </t>
  </si>
  <si>
    <t>Stock-Based Compensation</t>
  </si>
  <si>
    <t>Stock-Based Compensation The Company accounts for stock-based
compensation under the provisions of ASC 718 Compensation- Stock Compensation</t>
  </si>
  <si>
    <t>Use of Estimates</t>
  </si>
  <si>
    <t>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roduct warranty obligations, valuation of inventorie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Actual results could differ materially from those estimates.</t>
  </si>
  <si>
    <t>Recent Accounting Standards</t>
  </si>
  <si>
    <t xml:space="preserve">Recent Accounting Standards To be Adopted in a Future Period In February 2016, the FASB issued
ASU 2016-02, Leases Simplifying the Test for Goodwill Impairment, </t>
  </si>
  <si>
    <t>Adoption of New Accounting Standards</t>
  </si>
  <si>
    <t>Adoption of New Accounting
Standards In May 2014, the FASB issued Accounting Standards
Update ("ASU") 2014-09, which provided guidance for revenue recognition. The standard's core principle was that a company
would recognize revenue when it transferred promised goods or services to customers in an amount that reflected the consideration
to which the company expected to be entitled in exchange for those goods or services. In doing so, companies needed to use more
judgment and make more estimates than under previous guidance. In August 2015, the FASB issued ASU 2015-14, which deferred the
effective date of ASU 2014-09 for all entities by one year. Accordingly, public business entities applied the guidance in ASU
2014-09 to annual reporting periods (including interim periods within those periods) beginning after December 15, 2017. The
adoption of ASC 606 did not have any impact on our operating cash flows. Financial Instruments - Overall: Recognition and Measurement of Financial Assets
and Financial Liabilities , Fair Value Measurements Statement of Cash Flows (Topic 230): Classification of Certain Cash
Receipts and Cash Payments Statement of Cash Flows, Cash Flows: Statement of Cash Flows (Topic 230) - Restricted Cash. "Compensation – Stock Compensation (Topic 718) – Scope of Modification
Accounting"</t>
  </si>
  <si>
    <t>Organization And Summary Of Significant Accounting Policies (Tables)</t>
  </si>
  <si>
    <t>Schedule of Components of Accounts Receivable, net</t>
  </si>
  <si>
    <t xml:space="preserve">The following table summarizes the components of Accounts Receivable,
net:
June 30, December 31,
2018 2017
Trade Accounts Receivables at period end $ 2,259,180 $ 4,561,782
Reserve for estimated marketing allowances, cash discounts and other incentives (235,706 ) (194,061 )
Total Accounts Receivable, net $ 2,023,474 $ 4,367,721 </t>
  </si>
  <si>
    <t>Schedule of Changes in Reserve Included in Net Accounts Receivable</t>
  </si>
  <si>
    <t>The following table summarizes the changes in
the Company's reserve for marketing allowances, cash discounts and other incentives which is included in net accounts receivable:
June 30, December 31,
2018 2017
Balance at beginning of the period $ (194,061 ) $ (1,200,792 )
Accrued allowances (62,280 ) (921,833 )
Reversal of prior year accrued allowances 1,749 58,867
Expenditures 18,886 1,869,697
Balance at period-end $ (235,706 ) $ (194,061 )</t>
  </si>
  <si>
    <t>Schedule of Basic Weighted Average Shares Outstanding is Reconciled to Diluted</t>
  </si>
  <si>
    <t xml:space="preserve">Basic weighted average shares outstanding is reconciled
to diluted weighted shares outstanding as follows:
3 months ended 3 months ended
June 30, 2018 June 30, 2017
Basic weighted average shares outstanding 47,046,364 46,694,058
Dilutive warrants — 361,388
Diluted weighted average shares outstanding 47,046,364 47,055,446
6 months ended 6 months ended
June 30, 2018 June 30, 2017
Basic weighted average shares outstanding 47,046,364 47,155,592
Dilutive warrants — 318,237
Diluted weighted average shares outstanding 47,046,364 47,473,829 </t>
  </si>
  <si>
    <t>Schedule of Net Revenue by Major Source</t>
  </si>
  <si>
    <t xml:space="preserve">The following table disaggregates net revenue
by major source:
For the 3 Months Ended June 30, 2018 For the 3 Months Ended June 30, 2017
Capstone Brand License Brands Total Consolidated Capstone Brand License Brands Total Consolidated
Lighting Products- U.S. $ 1,693,480 $ 264,472 $ 1,957,952 $ 2,597,529 $ 7,125,295 $ 9,722,824
Lighting Products-International 31,080 114,174 145,254 496,724 — 496,724
Total Revenue $ 1,724,560 $ 378,646 $ 2,103,206 $ 3,094,253 $ 7,125,295 $ 10,219,548
For the 6 Months Ended June 30, 2018 For the 6 Months Ended June 30, 2017
Capstone Brand License Brands Total Consolidated Capstone Brand License Brands Total Consolidated
Lighting Products- U.S. $ 1,841,781 $ 3,859,253 $ 5,701,034 $ 3,304,724 $ 12,586,213 $ 15,890,937
Lighting Products-International 196,974 265,366 462,340 1,080,807 — 1,080,807
Total Revenue $ 2,038,755 $ 4,124,619 $ 6,163,374 $ 4,385,531 $ 12,586,213 $ 16,971,744 </t>
  </si>
  <si>
    <t>Schedule of Changes in Product Warranty Liabilities Included in Accounts Payable and Accrued Liabilities</t>
  </si>
  <si>
    <t xml:space="preserve">The following table summarizes the changes in
the Company's product warranty liabilities which are included in accounts payable and accrued liabilities in the accompanying
June 30, 2018 and December 31, 2017 consolidated balance sheets:
June 30, December 31,
2018 2017
Balance at the beginning of the period $ 328,279 $ 294,122
Amount accrued 41,871 940,291
Amount expensed (175,765 ) (906,134 )
Balance at period-end $ 194,385 $ 328,279 </t>
  </si>
  <si>
    <t>Schedule of Components of Accounts Payable and Accrued Liabilities</t>
  </si>
  <si>
    <t xml:space="preserve">The following table summarizes the components of accounts payable and accrued liabilities as of June 30, 2018 and December 31,
2017, respectively:
June 30, December 31,
2018 2017
Accounts payable $ 1,186,462 $ 2,132,894
Accrued warranty reserve 194,385 328,279
Accrued compensation, benefits, commissions and other expenses 129,840 272,343
Total accrued liabilities 324,225 600,622
Total $ 1,510,687 $ 2,733,516 </t>
  </si>
  <si>
    <t>Concentration Of Credit Risk And Economic Dependence (Tables)</t>
  </si>
  <si>
    <t>Schedule of Concentration of Credit Risk of Major Customers And Major Vendors</t>
  </si>
  <si>
    <t xml:space="preserve">Major Customers
Net Revenue % Net Accounts Receivable
For the Six Months ended As of As of
June 30, June 30, December 31,
2018 2017 2018 2017
Customer A 51.6 % 50.2 % $ 2,232,854 $ 2,259,769
Customer B 44.5 % 49.1 % — 2,268,426
Total 96.1 % 99.3 % $ 2,232,854 $ 4,528,195 Major Vendors Purchases % Accounts Payable
For the Six Months ended As of As of
June 30, June 30, December 31,
2018 2017 2018 2017
Vendor A 92.3 % 97.1 % $ 1,115,720 $ 922,310
Vendor B — % — % — 768,164
Total 92.3 % 97.1 % $ 1,115,720 $ 1,690,474 </t>
  </si>
  <si>
    <t>Income Taxes (Tables)</t>
  </si>
  <si>
    <t>Schedule of Income Tax Provision (benefit)</t>
  </si>
  <si>
    <t xml:space="preserve">The income tax provision (benefit)
for the three months ended June 30, 2018 and 2017 consists of:
2018 2017
Current:
Federal $ (53,000 ) $ 392,000
State (15,000 ) —
Deferred:
Federal 8,500 10,000
State 500 —
Income Tax Provision (Benefit) $ (59,000 ) $ 402,000
2018 2017
Current:
Federal $ (74,000 ) $ 392,000
State (21,000 ) —
Deferred:
Federal 17,000 138,000
State 1,000 —
Income Tax Provision (Benefit) $ (77,000 ) $ 530,000 </t>
  </si>
  <si>
    <t>Organization And Summary Of Significant Accounting Policies (Components Of Accounts Receivable, Net) (Details) - USD ($)</t>
  </si>
  <si>
    <t>Dec. 31, 2016</t>
  </si>
  <si>
    <t>Organization And Summary Of Significant Accounting Policies Components Of Accounts Receivable Net</t>
  </si>
  <si>
    <t>Trade Accounts Receivables at period end</t>
  </si>
  <si>
    <t>Reserve for estimated marketing allowances, cash discounts and other incentives</t>
  </si>
  <si>
    <t>Total Accounts Receivable, net</t>
  </si>
  <si>
    <t>Organization And Summary Of Significant Accounting Policies (Schedule Of Changes In Reserve) (Details) - USD ($)</t>
  </si>
  <si>
    <t>12 Months Ended</t>
  </si>
  <si>
    <t>Organization And Summary Of Significant Accounting Policies Schedule Of Changes In Reserve</t>
  </si>
  <si>
    <t>Balance at beginning of the period</t>
  </si>
  <si>
    <t>Accrued allowances</t>
  </si>
  <si>
    <t>Reversal of prior year accrued allowances</t>
  </si>
  <si>
    <t>Expenditures</t>
  </si>
  <si>
    <t>Balance at period-end</t>
  </si>
  <si>
    <t>Organization And Summary Of Significant Accounting Policies (Schedule Of Basic Weighted Average Shares) (Details) - shares</t>
  </si>
  <si>
    <t>Organization And Summary Of Significant Accounting Policies Schedule Of Basic Weighted Average Shares</t>
  </si>
  <si>
    <t>Basic weighted average shares outstanding</t>
  </si>
  <si>
    <t>Dilutive warrants</t>
  </si>
  <si>
    <t>Diluted weighted average shares outstanding</t>
  </si>
  <si>
    <t>Organization And Summary Of Significant Accounting Policies (Schedule Of Net Revenue By Major Source) (Details) - USD ($)</t>
  </si>
  <si>
    <t>Total Revenue</t>
  </si>
  <si>
    <t>Capstone Brand [Member]</t>
  </si>
  <si>
    <t>License Brands [Member]</t>
  </si>
  <si>
    <t>Total Consolidated [Member]</t>
  </si>
  <si>
    <t>Lighting Products - U.S. [Member] | Capstone Brand [Member]</t>
  </si>
  <si>
    <t>Lighting Products - U.S. [Member] | License Brands [Member]</t>
  </si>
  <si>
    <t>Lighting Products - U.S. [Member] | Total Consolidated [Member]</t>
  </si>
  <si>
    <t>Lighting Products-International [Member] | Capstone Brand [Member]</t>
  </si>
  <si>
    <t>Lighting Products-International [Member] | License Brands [Member]</t>
  </si>
  <si>
    <t>Lighting Products-International [Member] | Total Consolidated [Member]</t>
  </si>
  <si>
    <t>Organization And Summary Of Significant Accounting Policies (Schedule Of Product Warranty Liabilities) (Details) - USD ($)</t>
  </si>
  <si>
    <t>Organization And Summary Of Significant Accounting Policies Schedule Of Product Warranty Liabilities</t>
  </si>
  <si>
    <t>Balance at the beginning of the period</t>
  </si>
  <si>
    <t>Amount accrued</t>
  </si>
  <si>
    <t>Amount expensed</t>
  </si>
  <si>
    <t>Organization And Summary Of Significant Accounting Policies (Components Of Accounts Payable) (Details) - USD ($)</t>
  </si>
  <si>
    <t>Organization And Summary Of Significant Accounting Policies Components Of Accounts Payable</t>
  </si>
  <si>
    <t>Accounts payable</t>
  </si>
  <si>
    <t>Accrued warranty reserve</t>
  </si>
  <si>
    <t>Accrued compensation, benefits, commissions and other expenses</t>
  </si>
  <si>
    <t>Total accrued liabilities</t>
  </si>
  <si>
    <t>Total</t>
  </si>
  <si>
    <t>Concentration Of Credit Risk And Economic Dependence (Major Customers) (Details) - USD ($)</t>
  </si>
  <si>
    <t>Concentration Risk [Line Items]</t>
  </si>
  <si>
    <t>Gross Accounts Receivable</t>
  </si>
  <si>
    <t>Customer A [Member]</t>
  </si>
  <si>
    <t>Customer B [Member]</t>
  </si>
  <si>
    <t>Major Customers [Member]</t>
  </si>
  <si>
    <t>Net Revenue [Member] | Customer A [Member]</t>
  </si>
  <si>
    <t>Concentration risk percentage</t>
  </si>
  <si>
    <t>51.60%</t>
  </si>
  <si>
    <t>50.20%</t>
  </si>
  <si>
    <t>Net Revenue [Member] | Customer B [Member]</t>
  </si>
  <si>
    <t>44.50%</t>
  </si>
  <si>
    <t>49.10%</t>
  </si>
  <si>
    <t>Net Revenue [Member] | Major Customers [Member]</t>
  </si>
  <si>
    <t>96.10%</t>
  </si>
  <si>
    <t>99.30%</t>
  </si>
  <si>
    <t>Concentration Of Credit Risk And Economic Dependence (Major Vendors) (Details) - USD ($)</t>
  </si>
  <si>
    <t>Accounts Payable</t>
  </si>
  <si>
    <t>Vendor A [Member]</t>
  </si>
  <si>
    <t>Vendor B [Member]</t>
  </si>
  <si>
    <t>Major Vendor [Member]</t>
  </si>
  <si>
    <t>Purchases [Member] | Vendor A [Member]</t>
  </si>
  <si>
    <t>92.30%</t>
  </si>
  <si>
    <t>97.10%</t>
  </si>
  <si>
    <t>Purchases [Member] | Vendor B [Member]</t>
  </si>
  <si>
    <t>Purchases [Member] | Major Vendor [Member]</t>
  </si>
  <si>
    <t>Income Taxes (Schedule Of Income Tax Provision (Benefit)) (Details) - USD ($)</t>
  </si>
  <si>
    <t>Current:</t>
  </si>
  <si>
    <t>Federal</t>
  </si>
  <si>
    <t>State</t>
  </si>
  <si>
    <t>Deferred:</t>
  </si>
  <si>
    <t>Income Tax Provision (Benefit)</t>
  </si>
  <si>
    <t>Organization And Summary Of Significant Accounting Policies (Narrative) (Details) - USD ($)</t>
  </si>
  <si>
    <t>Dec. 22, 2017</t>
  </si>
  <si>
    <t>Potentially dilutive common stock equivalents excluded from diluted earnings per share</t>
  </si>
  <si>
    <t>Accrued sales allowances recovered</t>
  </si>
  <si>
    <t>Changes in income tax rate description</t>
  </si>
  <si>
    <t>On December 22, 2017, President
Trump signed into law the legislation generally known as Tax Cut and Jobs Act of 2017. The tax law includes significant changes
to the U.S. corporate tax systems including a rate reduction from 35% to 21% beginning in January of 2018, a change in the treatment
of foreign earnings going forward and a deemed repatriation transition tax.</t>
  </si>
  <si>
    <t>Accounts Payable And Accrued Liabilities [Member]</t>
  </si>
  <si>
    <t>Accrual of credits on account of pontential warranty claims and various other expenses</t>
  </si>
  <si>
    <t>Sales and Marketing Expenses [Member]</t>
  </si>
  <si>
    <t>Advertising and promotion expense</t>
  </si>
  <si>
    <t>Shipping and handling costs</t>
  </si>
  <si>
    <t>Concentrations Of Credit Risk And Economic Dependence (Narrative) (Details)</t>
  </si>
  <si>
    <t>Net Revenue [Member] | International Sales [Member]</t>
  </si>
  <si>
    <t>7.50%</t>
  </si>
  <si>
    <t>6.40%</t>
  </si>
  <si>
    <t>Accounts Payable [Member] | Two Vendors [Member]</t>
  </si>
  <si>
    <t>94.00%</t>
  </si>
  <si>
    <t>79.30%</t>
  </si>
  <si>
    <t>Notes Payable (Narrative) (Details) - Financing Agreement With Sterling National Bank [Member] - Line Of Credit [Member] - USD ($)</t>
  </si>
  <si>
    <t>Sep. 08, 2010</t>
  </si>
  <si>
    <t>Jul. 20, 2018</t>
  </si>
  <si>
    <t>Line of Credit Facility [Line Items]</t>
  </si>
  <si>
    <t>Line of credit funding description</t>
  </si>
  <si>
    <t>The assignments provide funding for an amount up
to 85% of net invoices submitted and 50% of inventory value.</t>
  </si>
  <si>
    <t>Percentage of base management fee of the gross invoice amount</t>
  </si>
  <si>
    <t>0.30%</t>
  </si>
  <si>
    <t>Line of credit interest rate description</t>
  </si>
  <si>
    <t>The interest rate of the loan advance is .25% above
Sterling National Bank's Base Rate which at the time of closing was 6.00%.</t>
  </si>
  <si>
    <t>Line of credit interest rate</t>
  </si>
  <si>
    <t>6.25%</t>
  </si>
  <si>
    <t>Line of credit collateral description</t>
  </si>
  <si>
    <t>The amounts borrowed under this agreement are due
on demand and collateralized by substantially all the assets of Capstone.</t>
  </si>
  <si>
    <t>Line of credit, outstanding amount</t>
  </si>
  <si>
    <t>Line of credit current maximum borrowing capacity</t>
  </si>
  <si>
    <t>Subsequent Event [Member]</t>
  </si>
  <si>
    <t>Additional expansion of working capital line of credit</t>
  </si>
  <si>
    <t>Commitments And Contingencies (Operating Leases) (Narrative) (Details)</t>
  </si>
  <si>
    <t>May 15, 2018USD ($)</t>
  </si>
  <si>
    <t>Apr. 24, 2018USD ($)</t>
  </si>
  <si>
    <t>May 16, 2017USD ($)</t>
  </si>
  <si>
    <t>Feb. 01, 2017USD ($)</t>
  </si>
  <si>
    <t>Dec. 01, 2016</t>
  </si>
  <si>
    <t>May 16, 2016USD ($)</t>
  </si>
  <si>
    <t>Feb. 16, 2016</t>
  </si>
  <si>
    <t>Feb. 17, 2014USD ($)</t>
  </si>
  <si>
    <t>Feb. 01, 2014USD ($)</t>
  </si>
  <si>
    <t>Jun. 30, 2018USD ($)</t>
  </si>
  <si>
    <t>Jun. 30, 2017USD ($)</t>
  </si>
  <si>
    <t>Dec. 31, 2017USD ($)</t>
  </si>
  <si>
    <t>Feb. 17, 2014HKD ($)</t>
  </si>
  <si>
    <t>Jun. 29, 2007ft²</t>
  </si>
  <si>
    <t>Operating Leased Assets [Line Items]</t>
  </si>
  <si>
    <t>Rent expenses</t>
  </si>
  <si>
    <t>Operating Lease Agreement - Office Space [Member]</t>
  </si>
  <si>
    <t>Area of rental space | ft²</t>
  </si>
  <si>
    <t>Base annual rent payable</t>
  </si>
  <si>
    <t>Operating lease description</t>
  </si>
  <si>
    <t>Effective February 1, 2017, the Company renewed the
lease for 3 years ending January 31, 2020.</t>
  </si>
  <si>
    <t>The Company had the one-time option to renew the
lease for three (3) years subject to a 3% increase per each year of the renewal term.</t>
  </si>
  <si>
    <t>Operating lease term</t>
  </si>
  <si>
    <t>3 years</t>
  </si>
  <si>
    <t>Operating lease renewal term</t>
  </si>
  <si>
    <t>Total rental expenses</t>
  </si>
  <si>
    <t>Amount agreed to pay by Landlord on completion of relocation</t>
  </si>
  <si>
    <t>Operating Lease Agreement - Office Space [Member] | Capstone International Hong Kong Ltd (CIHK) [Member]</t>
  </si>
  <si>
    <t>The Company has further extended the lease for (3) months ending August 16, 2018</t>
  </si>
  <si>
    <t>Further extended for (12) months ending May 16, 2018</t>
  </si>
  <si>
    <t>The lease was renewed for (12) months ending May
16, 2017</t>
  </si>
  <si>
    <t>The lease was extended for three (3) months until
May 16, 2016.</t>
  </si>
  <si>
    <t>The original agreement was for the period from February
17, 2014, to February 16, 2016.</t>
  </si>
  <si>
    <t>3 months</t>
  </si>
  <si>
    <t>12 months</t>
  </si>
  <si>
    <t>Increase in base rent payable per month</t>
  </si>
  <si>
    <t>Operating Lease Agreement - Office Space [Member] | Capstone International Hong Kong Ltd (CIHK) [Member] | Hong Kong, Dollars</t>
  </si>
  <si>
    <t>Operating Lease Agreement - Showroom Space [Member] | Capstone International Hong Kong Ltd (CIHK) [Member]</t>
  </si>
  <si>
    <t>The Company entered into a six (6) month rental agreement from
December 1, 2016 until May 31, 2017 and was extended until December 31, 2017 for showroom space at 3F, Wing Kin
Industrial Building, 4-6 Wing Kin Road, Kwai Chung, NT, Hong Kong. This agreement has been further extended until December
31, 2018.</t>
  </si>
  <si>
    <t>6 months</t>
  </si>
  <si>
    <t>On May 15, 2018, the Company entered
into a lease amendment with the existing landlord to provide for a premises relocation, lease termination and new sublease agreement.
Under the agreement the Company relocated its current principal executive offices located at 350 Jim Moran Blvd., Suite 120, Deerfield
Beach, Florida 33442 to 4,694 square feet of office space on the second floor of 431 Fairway Drive, Deerfield Beach, Florida 33441.
The original lease terminated on the relocation date and the parties proceeded under the terms of the new sublease which expires
on January 31, 2020. The base annual rent in the new sublease remains at the same rate as the previous agreement until January
31, 2020. At the expiration of the new sublease, the Company has the option to accept the prime lease with another 3 years renewal
and with an option to renew for an additional 5-year period. If the Company decides to further extend the sublease after January
31, 2020, the Company will be subject to the terms and conditions of the prime lease. The base monthly rent will be $4,390 to
January 31, 2019 and then a base rent of $4,522 until January 31, 2020.</t>
  </si>
  <si>
    <t>Commitments And Contingencies (Consulting Agreements) (Narrative) (Details) - Consulting Agreement With George Wolf [Member] - USD ($)</t>
  </si>
  <si>
    <t>Jan. 02, 2018</t>
  </si>
  <si>
    <t>Jan. 02, 2017</t>
  </si>
  <si>
    <t>Jan. 02, 2016</t>
  </si>
  <si>
    <t>Jul. 01, 2015</t>
  </si>
  <si>
    <t>Jan. 31, 2017</t>
  </si>
  <si>
    <t>Other Commitments [Line Items]</t>
  </si>
  <si>
    <t>Amount payable per month under the agreement</t>
  </si>
  <si>
    <t>Agreement description</t>
  </si>
  <si>
    <t>On January 1, 2018, the agreement was further amended,
whereby Mr. Wolf will be paid $13,750 per month from January 1, 2018 through December 31, 2018.</t>
  </si>
  <si>
    <t>On January 1, 2017, the agreement was amended, whereby
Mr. Wolf will be paid $13,750 per month from January 1, 2017 through December 31, 2017.</t>
  </si>
  <si>
    <t>Increasing to $12,500 per month from January 1, 2016 through
December 31, 2017</t>
  </si>
  <si>
    <t>Mr. Wolf will be paid $10,500 per month through December
31, 2015</t>
  </si>
  <si>
    <t>The agreement can be terminated upon 30 days' notice
by either party. The Company may, in its sole discretion at any time convert Mr. Wolf to a full-time Executive
status. The annual salary and term of employment would be equal to that outlined in the consulting agreement.</t>
  </si>
  <si>
    <t>Compensation bonus</t>
  </si>
  <si>
    <t>Commitments And Contingencies (Employment Agreements) (Narrative) (Details) - USD ($)</t>
  </si>
  <si>
    <t>Feb. 05, 2018</t>
  </si>
  <si>
    <t>Feb. 05, 2016</t>
  </si>
  <si>
    <t>Employment Agreement With Stewart Wallach [Member]</t>
  </si>
  <si>
    <t>Amount payable per annum under the agreement</t>
  </si>
  <si>
    <t>The initial term of this new agreement began February
5, 2018 and ends February 5, 2020. The parties may extend the employment period of this agreement by mutual consent with approval
of the Company's Board of Directors, but the extension may not exceed two years in length.</t>
  </si>
  <si>
    <t>As part of the agreement, the base salary was reviewed annually by the Compensation Committee
for a potential increase, to at least reflect increases in the cost of living, but only if the Company shows a net profit for
the year. The initial term of this agreement began February 5, 2016 and ended February 5, 2018.</t>
  </si>
  <si>
    <t>Employment Agreement With James McClinton [Member]</t>
  </si>
  <si>
    <t>The initial term of this new agreement began February
5, 2018 and ends February 5, 2020. The parties may extend the employment period of this agreement by mutual consent with approval
of the Company's Board of Directors, but the extension may not exceed one year in length.</t>
  </si>
  <si>
    <t>As part of the agreement, the base salary was reviewed annually by the Compensation Committee for a potential increase, to at least reflect increases in the cost of living,
but only if the Company shows a net profit for the year. The initial term of this agreement began February 5, 2016 and ended
February 5, 2018.</t>
  </si>
  <si>
    <t>Commitments And Contingencies(Licensing Agreements) (Narrative) (Details) - USD ($)</t>
  </si>
  <si>
    <t>Apr. 12, 2018</t>
  </si>
  <si>
    <t>Jan. 09, 2017</t>
  </si>
  <si>
    <t>Dec. 29, 2016</t>
  </si>
  <si>
    <t>Feb. 04, 2015</t>
  </si>
  <si>
    <t>Licensing Agreement With Floorcare Company</t>
  </si>
  <si>
    <t>On April 12, 2018, the Company finalized the second amendment to the February 4, 2015 Licensing
Agreement in which the license was further expanded to add an additional product category.</t>
  </si>
  <si>
    <t>On December 29, 2016, the Company finalized the first
amendment to the February 4 th</t>
  </si>
  <si>
    <t>On February 4, 2015, the Company finalized a Licensing
Agreement with a globally recognized floorcare company that allows the Company to market home lighting products under the licensed
brand, to discount retailers, warehouse clubs, home centers, on-line retailers and other retail distribution channels in the U.S.,
Canada and Mexico. The initial term of the agreement is for 3 years. The agreement does not have a guaranteed royalty stipulation.</t>
  </si>
  <si>
    <t>Royalty expense</t>
  </si>
  <si>
    <t>Licensing Agreement With Battery Company</t>
  </si>
  <si>
    <t>This agreement will be effective until December 31,
2018. The agreement does not have a guaranteed royalty stipulation, but the Company must meet minimum net sales requirements of
$5,000,000 for contract year 1 and $7,000,000 for contract year 2.</t>
  </si>
  <si>
    <t>Commitments And Contingencies (Investment Banking Agreement) (Narrative) (Details) - Investment Banking Agreement With Wilmington Capital Securities, LLC [Member] - USD ($)</t>
  </si>
  <si>
    <t>Mar. 01, 2017</t>
  </si>
  <si>
    <t>Jan. 31, 2018</t>
  </si>
  <si>
    <t>Cash retainer fee payable</t>
  </si>
  <si>
    <t>The agreement had an initial six-month term and renewed for an
additional, consecutive six-month term. Wilmington received a cash
retainer fee of $80,000, paid in monthly installments, in the first six-month term, and a reduced retainer fee of
$45,000, paid in monthly installments, in the first renewal of the initial six-month term. Wilmington would also receive a
transaction fee for any consummated strategic transaction introduced by Wilmington under the Agreement. The transaction fees
are based on the Lehman Scale starting at 8% fee reducing to 4% on transactions from $5,000,000 to in excess of
$20,000,000.</t>
  </si>
  <si>
    <t>The agreement has now expired.</t>
  </si>
  <si>
    <t>Retainer fees</t>
  </si>
  <si>
    <t>Commitments And Contingencies (Legal Matters) (Narrative) (Details)</t>
  </si>
  <si>
    <t>1 Months Ended</t>
  </si>
  <si>
    <t>Jul. 31, 2017</t>
  </si>
  <si>
    <t>Commitments And Contingencies Legal Matters Narrative</t>
  </si>
  <si>
    <t>Legal matters settlement description</t>
  </si>
  <si>
    <t>Cyberquest, Inc. Capstone
received a letter in July 2017 from a purported holder of 70,000 shares of a series of preferred stock issued by CBQ, Inc., a
predecessor of the Company, in the 1998 acquisition of Cyberquest, Inc., a company that ceased operations by 2002.</t>
  </si>
  <si>
    <t>Stock Transactions (Warrants) (Narrative) (Details) - Private Placement [Member] - USD ($)</t>
  </si>
  <si>
    <t>2 Months Ended</t>
  </si>
  <si>
    <t>Oct. 31, 2017</t>
  </si>
  <si>
    <t>Sep. 30, 2017</t>
  </si>
  <si>
    <t>Oct. 31, 2007</t>
  </si>
  <si>
    <t>Common Stock [Member]</t>
  </si>
  <si>
    <t>Stock issued for cash, shares</t>
  </si>
  <si>
    <t>Stock issued for cash, value</t>
  </si>
  <si>
    <t>Sale of stock price per share</t>
  </si>
  <si>
    <t>Warrant [Member]</t>
  </si>
  <si>
    <t>Sale of stock description</t>
  </si>
  <si>
    <t>Along with the stock, each investor also received
a warrant to purchase 30% of the shares purchased in the Private Placement.</t>
  </si>
  <si>
    <t>Warrants exercised</t>
  </si>
  <si>
    <t>Exercise price of warrants</t>
  </si>
  <si>
    <t>No of outstanding warrants expired</t>
  </si>
  <si>
    <t>Stock Transactions (Options) (Narrative) (Details) - USD ($)</t>
  </si>
  <si>
    <t>May 02, 2017</t>
  </si>
  <si>
    <t>Share-based Compensation Arrangement by Share-based Payment Award [Line Items]</t>
  </si>
  <si>
    <t>2005 Equity Plan [Member] | Stock Options [Member]</t>
  </si>
  <si>
    <t>Stock options outstanding</t>
  </si>
  <si>
    <t>Stock options vested</t>
  </si>
  <si>
    <t>Weighted average exercise price of options</t>
  </si>
  <si>
    <t>Unrecognized stock based compensation expense</t>
  </si>
  <si>
    <t>Stock options amendment terms</t>
  </si>
  <si>
    <t>On May 2, 2017, the Company's Board of Directors
amended the Company's 2005 Equity Incentive Plan to extend the Plan's expiration date from December 31, 2016 to December 31, 2021.</t>
  </si>
  <si>
    <t>Stock options expiration date</t>
  </si>
  <si>
    <t>Dec. 31,
		2021</t>
  </si>
  <si>
    <t>Stock Transactions (Adoption Of Stock Repurchase Plan) (Narrative) (Details) - Stock Repurchase Plan [Member] - Common Stock [Member] - USD ($)</t>
  </si>
  <si>
    <t>Dec. 15, 2017</t>
  </si>
  <si>
    <t>May 01, 2017</t>
  </si>
  <si>
    <t>Feb. 13, 2017</t>
  </si>
  <si>
    <t>Aug. 23, 2016</t>
  </si>
  <si>
    <t>Value of shares authorized to be repurchased</t>
  </si>
  <si>
    <t>No of shares repurchased from Involve, LLC</t>
  </si>
  <si>
    <t>Exercise price of shares repurchased</t>
  </si>
  <si>
    <t>Income Taxes (Narrative) (Details) - USD ($)</t>
  </si>
  <si>
    <t>Income Taxes Narrative</t>
  </si>
  <si>
    <t>Operating loss carryforward limitations on use</t>
  </si>
  <si>
    <t>Offset against future taxable income through 2034.</t>
  </si>
  <si>
    <t>Estimated effective annual income tax rate</t>
  </si>
  <si>
    <t>25.35%</t>
  </si>
  <si>
    <t>34.00%</t>
  </si>
  <si>
    <t>Change in net deferred income tax balances related to tax rate chang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49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704636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3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54</v>
      </c>
      <c r="B16" s="4" t="s">
        <v>182</v>
      </c>
    </row>
    <row r="17" spans="1:2">
      <c r="A17" s="4" t="s">
        <v>183</v>
      </c>
      <c r="B17" s="4" t="s">
        <v>184</v>
      </c>
    </row>
    <row r="18" spans="1:2">
      <c r="A18" s="4" t="s">
        <v>185</v>
      </c>
      <c r="B18" s="4" t="s">
        <v>186</v>
      </c>
    </row>
    <row r="19" spans="1:2">
      <c r="A19" s="4" t="s">
        <v>187</v>
      </c>
      <c r="B19" s="4" t="s">
        <v>188</v>
      </c>
    </row>
    <row r="20" spans="1:2">
      <c r="A20" s="4" t="s">
        <v>189</v>
      </c>
      <c r="B20"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5</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139</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155</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v>
      </c>
      <c r="B1" s="2" t="s">
        <v>2</v>
      </c>
      <c r="C1" s="2" t="s">
        <v>28</v>
      </c>
      <c r="D1" s="2" t="s">
        <v>211</v>
      </c>
    </row>
    <row r="2" spans="1:4">
      <c r="A2" s="3" t="s">
        <v>212</v>
      </c>
    </row>
    <row r="3" spans="1:4">
      <c r="A3" s="4" t="s">
        <v>213</v>
      </c>
      <c r="B3" s="7" t="n">
        <v>2259180</v>
      </c>
      <c r="C3" s="7" t="n">
        <v>4561782</v>
      </c>
    </row>
    <row r="4" spans="1:4">
      <c r="A4" s="4" t="s">
        <v>214</v>
      </c>
      <c r="B4" s="5" t="n">
        <v>235706</v>
      </c>
      <c r="C4" s="5" t="n">
        <v>194061</v>
      </c>
      <c r="D4" s="7" t="n">
        <v>1200792</v>
      </c>
    </row>
    <row r="5" spans="1:4">
      <c r="A5" s="4" t="s">
        <v>215</v>
      </c>
      <c r="B5" s="7" t="n">
        <v>2023474</v>
      </c>
      <c r="C5" s="7" t="n">
        <v>436772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6</v>
      </c>
      <c r="B1" s="2" t="s">
        <v>1</v>
      </c>
      <c r="C1" s="2" t="s">
        <v>217</v>
      </c>
    </row>
    <row r="2" spans="1:3">
      <c r="B2" s="2" t="s">
        <v>2</v>
      </c>
      <c r="C2" s="2" t="s">
        <v>28</v>
      </c>
    </row>
    <row r="3" spans="1:3">
      <c r="A3" s="3" t="s">
        <v>218</v>
      </c>
    </row>
    <row r="4" spans="1:3">
      <c r="A4" s="4" t="s">
        <v>219</v>
      </c>
      <c r="B4" s="7" t="n">
        <v>194061</v>
      </c>
      <c r="C4" s="7" t="n">
        <v>1200792</v>
      </c>
    </row>
    <row r="5" spans="1:3">
      <c r="A5" s="4" t="s">
        <v>220</v>
      </c>
      <c r="B5" s="5" t="n">
        <v>62280</v>
      </c>
      <c r="C5" s="5" t="n">
        <v>921833</v>
      </c>
    </row>
    <row r="6" spans="1:3">
      <c r="A6" s="4" t="s">
        <v>221</v>
      </c>
      <c r="B6" s="5" t="n">
        <v>1749</v>
      </c>
      <c r="C6" s="5" t="n">
        <v>58867</v>
      </c>
    </row>
    <row r="7" spans="1:3">
      <c r="A7" s="4" t="s">
        <v>222</v>
      </c>
      <c r="B7" s="5" t="n">
        <v>-18886</v>
      </c>
      <c r="C7" s="5" t="n">
        <v>-1869697</v>
      </c>
    </row>
    <row r="8" spans="1:3">
      <c r="A8" s="4" t="s">
        <v>223</v>
      </c>
      <c r="B8" s="7" t="n">
        <v>235706</v>
      </c>
      <c r="C8" s="7" t="n">
        <v>1940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75</v>
      </c>
      <c r="D1" s="2" t="s">
        <v>1</v>
      </c>
    </row>
    <row r="2" spans="1:5">
      <c r="B2" s="2" t="s">
        <v>2</v>
      </c>
      <c r="C2" s="2" t="s">
        <v>76</v>
      </c>
      <c r="D2" s="2" t="s">
        <v>2</v>
      </c>
      <c r="E2" s="2" t="s">
        <v>76</v>
      </c>
    </row>
    <row r="3" spans="1:5">
      <c r="A3" s="3" t="s">
        <v>225</v>
      </c>
    </row>
    <row r="4" spans="1:5">
      <c r="A4" s="4" t="s">
        <v>226</v>
      </c>
      <c r="B4" s="5" t="n">
        <v>47046364</v>
      </c>
      <c r="C4" s="5" t="n">
        <v>46694058</v>
      </c>
      <c r="D4" s="5" t="n">
        <v>47046364</v>
      </c>
      <c r="E4" s="5" t="n">
        <v>47155592</v>
      </c>
    </row>
    <row r="5" spans="1:5">
      <c r="A5" s="4" t="s">
        <v>227</v>
      </c>
      <c r="B5" s="4" t="s">
        <v>33</v>
      </c>
      <c r="C5" s="5" t="n">
        <v>361388</v>
      </c>
    </row>
    <row r="6" spans="1:5">
      <c r="A6" s="4" t="s">
        <v>228</v>
      </c>
      <c r="B6" s="5" t="n">
        <v>47046364</v>
      </c>
      <c r="C6" s="5" t="n">
        <v>47055446</v>
      </c>
      <c r="D6" s="5" t="n">
        <v>47046364</v>
      </c>
      <c r="E6" s="5" t="n">
        <v>4747382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75</v>
      </c>
      <c r="D1" s="2" t="s">
        <v>1</v>
      </c>
    </row>
    <row r="2" spans="1:5">
      <c r="B2" s="2" t="s">
        <v>2</v>
      </c>
      <c r="C2" s="2" t="s">
        <v>76</v>
      </c>
      <c r="D2" s="2" t="s">
        <v>2</v>
      </c>
      <c r="E2" s="2" t="s">
        <v>76</v>
      </c>
    </row>
    <row r="3" spans="1:5">
      <c r="A3" s="4" t="s">
        <v>230</v>
      </c>
      <c r="B3" s="7" t="n">
        <v>2103206</v>
      </c>
      <c r="C3" s="7" t="n">
        <v>10219548</v>
      </c>
      <c r="D3" s="7" t="n">
        <v>6163374</v>
      </c>
      <c r="E3" s="7" t="n">
        <v>16971744</v>
      </c>
    </row>
    <row r="4" spans="1:5">
      <c r="A4" s="4" t="s">
        <v>231</v>
      </c>
    </row>
    <row r="5" spans="1:5">
      <c r="A5" s="4" t="s">
        <v>230</v>
      </c>
      <c r="B5" s="5" t="n">
        <v>1724560</v>
      </c>
      <c r="C5" s="5" t="n">
        <v>3094253</v>
      </c>
      <c r="D5" s="5" t="n">
        <v>2038755</v>
      </c>
      <c r="E5" s="5" t="n">
        <v>4385531</v>
      </c>
    </row>
    <row r="6" spans="1:5">
      <c r="A6" s="4" t="s">
        <v>232</v>
      </c>
    </row>
    <row r="7" spans="1:5">
      <c r="A7" s="4" t="s">
        <v>230</v>
      </c>
      <c r="B7" s="5" t="n">
        <v>378646</v>
      </c>
      <c r="C7" s="5" t="n">
        <v>7125295</v>
      </c>
      <c r="D7" s="5" t="n">
        <v>4124619</v>
      </c>
      <c r="E7" s="5" t="n">
        <v>12586213</v>
      </c>
    </row>
    <row r="8" spans="1:5">
      <c r="A8" s="4" t="s">
        <v>233</v>
      </c>
    </row>
    <row r="9" spans="1:5">
      <c r="A9" s="4" t="s">
        <v>230</v>
      </c>
      <c r="B9" s="5" t="n">
        <v>2103206</v>
      </c>
      <c r="C9" s="5" t="n">
        <v>10219548</v>
      </c>
      <c r="D9" s="5" t="n">
        <v>6163374</v>
      </c>
      <c r="E9" s="5" t="n">
        <v>16971744</v>
      </c>
    </row>
    <row r="10" spans="1:5">
      <c r="A10" s="4" t="s">
        <v>234</v>
      </c>
    </row>
    <row r="11" spans="1:5">
      <c r="A11" s="4" t="s">
        <v>230</v>
      </c>
      <c r="B11" s="5" t="n">
        <v>1693480</v>
      </c>
      <c r="C11" s="5" t="n">
        <v>2597529</v>
      </c>
      <c r="D11" s="5" t="n">
        <v>1841781</v>
      </c>
      <c r="E11" s="5" t="n">
        <v>3304724</v>
      </c>
    </row>
    <row r="12" spans="1:5">
      <c r="A12" s="4" t="s">
        <v>235</v>
      </c>
    </row>
    <row r="13" spans="1:5">
      <c r="A13" s="4" t="s">
        <v>230</v>
      </c>
      <c r="B13" s="5" t="n">
        <v>264472</v>
      </c>
      <c r="C13" s="5" t="n">
        <v>7125295</v>
      </c>
      <c r="D13" s="5" t="n">
        <v>3859253</v>
      </c>
      <c r="E13" s="5" t="n">
        <v>12586213</v>
      </c>
    </row>
    <row r="14" spans="1:5">
      <c r="A14" s="4" t="s">
        <v>236</v>
      </c>
    </row>
    <row r="15" spans="1:5">
      <c r="A15" s="4" t="s">
        <v>230</v>
      </c>
      <c r="B15" s="5" t="n">
        <v>1957952</v>
      </c>
      <c r="C15" s="5" t="n">
        <v>9722824</v>
      </c>
      <c r="D15" s="5" t="n">
        <v>5701034</v>
      </c>
      <c r="E15" s="5" t="n">
        <v>15890937</v>
      </c>
    </row>
    <row r="16" spans="1:5">
      <c r="A16" s="4" t="s">
        <v>237</v>
      </c>
    </row>
    <row r="17" spans="1:5">
      <c r="A17" s="4" t="s">
        <v>230</v>
      </c>
      <c r="B17" s="5" t="n">
        <v>31080</v>
      </c>
      <c r="C17" s="5" t="n">
        <v>496724</v>
      </c>
      <c r="D17" s="5" t="n">
        <v>196974</v>
      </c>
      <c r="E17" s="5" t="n">
        <v>1080807</v>
      </c>
    </row>
    <row r="18" spans="1:5">
      <c r="A18" s="4" t="s">
        <v>238</v>
      </c>
    </row>
    <row r="19" spans="1:5">
      <c r="A19" s="4" t="s">
        <v>230</v>
      </c>
      <c r="B19" s="5" t="n">
        <v>114174</v>
      </c>
      <c r="C19" s="4" t="s">
        <v>33</v>
      </c>
      <c r="D19" s="5" t="n">
        <v>265366</v>
      </c>
      <c r="E19" s="4" t="s">
        <v>33</v>
      </c>
    </row>
    <row r="20" spans="1:5">
      <c r="A20" s="4" t="s">
        <v>239</v>
      </c>
    </row>
    <row r="21" spans="1:5">
      <c r="A21" s="4" t="s">
        <v>230</v>
      </c>
      <c r="B21" s="7" t="n">
        <v>145254</v>
      </c>
      <c r="C21" s="7" t="n">
        <v>496724</v>
      </c>
      <c r="D21" s="7" t="n">
        <v>462340</v>
      </c>
      <c r="E21" s="7" t="n">
        <v>108080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60994</v>
      </c>
      <c r="C3" s="7" t="n">
        <v>3668196</v>
      </c>
    </row>
    <row r="4" spans="1:3">
      <c r="A4" s="4" t="s">
        <v>31</v>
      </c>
      <c r="B4" s="5" t="n">
        <v>2023474</v>
      </c>
      <c r="C4" s="5" t="n">
        <v>4367721</v>
      </c>
    </row>
    <row r="5" spans="1:3">
      <c r="A5" s="4" t="s">
        <v>32</v>
      </c>
      <c r="B5" s="5" t="n">
        <v>78250</v>
      </c>
      <c r="C5" s="4" t="s">
        <v>33</v>
      </c>
    </row>
    <row r="6" spans="1:3">
      <c r="A6" s="4" t="s">
        <v>34</v>
      </c>
      <c r="B6" s="5" t="n">
        <v>8316</v>
      </c>
      <c r="C6" s="5" t="n">
        <v>140634</v>
      </c>
    </row>
    <row r="7" spans="1:3">
      <c r="A7" s="4" t="s">
        <v>35</v>
      </c>
      <c r="B7" s="5" t="n">
        <v>787165</v>
      </c>
      <c r="C7" s="5" t="n">
        <v>239150</v>
      </c>
    </row>
    <row r="8" spans="1:3">
      <c r="A8" s="4" t="s">
        <v>36</v>
      </c>
      <c r="B8" s="5" t="n">
        <v>346912</v>
      </c>
      <c r="C8" s="4" t="s">
        <v>33</v>
      </c>
    </row>
    <row r="9" spans="1:3">
      <c r="A9" s="4" t="s">
        <v>37</v>
      </c>
      <c r="B9" s="5" t="n">
        <v>6005111</v>
      </c>
      <c r="C9" s="5" t="n">
        <v>8415701</v>
      </c>
    </row>
    <row r="10" spans="1:3">
      <c r="A10" s="3" t="s">
        <v>38</v>
      </c>
    </row>
    <row r="11" spans="1:3">
      <c r="A11" s="4" t="s">
        <v>39</v>
      </c>
      <c r="B11" s="5" t="n">
        <v>52649</v>
      </c>
      <c r="C11" s="5" t="n">
        <v>9895</v>
      </c>
    </row>
    <row r="12" spans="1:3">
      <c r="A12" s="4" t="s">
        <v>40</v>
      </c>
      <c r="B12" s="5" t="n">
        <v>395600</v>
      </c>
      <c r="C12" s="5" t="n">
        <v>318801</v>
      </c>
    </row>
    <row r="13" spans="1:3">
      <c r="A13" s="4" t="s">
        <v>41</v>
      </c>
      <c r="B13" s="5" t="n">
        <v>11834</v>
      </c>
      <c r="C13" s="5" t="n">
        <v>5665</v>
      </c>
    </row>
    <row r="14" spans="1:3">
      <c r="A14" s="4" t="s">
        <v>42</v>
      </c>
      <c r="B14" s="5" t="n">
        <v>285262</v>
      </c>
      <c r="C14" s="5" t="n">
        <v>266997</v>
      </c>
    </row>
    <row r="15" spans="1:3">
      <c r="A15" s="4" t="s">
        <v>43</v>
      </c>
      <c r="B15" s="5" t="n">
        <v>174821</v>
      </c>
      <c r="C15" s="5" t="n">
        <v>67364</v>
      </c>
    </row>
    <row r="16" spans="1:3">
      <c r="A16" s="3" t="s">
        <v>44</v>
      </c>
    </row>
    <row r="17" spans="1:3">
      <c r="A17" s="4" t="s">
        <v>45</v>
      </c>
      <c r="B17" s="5" t="n">
        <v>14312</v>
      </c>
      <c r="C17" s="5" t="n">
        <v>13616</v>
      </c>
    </row>
    <row r="18" spans="1:3">
      <c r="A18" s="4" t="s">
        <v>46</v>
      </c>
      <c r="B18" s="5" t="n">
        <v>1936020</v>
      </c>
      <c r="C18" s="5" t="n">
        <v>1936020</v>
      </c>
    </row>
    <row r="19" spans="1:3">
      <c r="A19" s="4" t="s">
        <v>47</v>
      </c>
      <c r="B19" s="5" t="n">
        <v>1950332</v>
      </c>
      <c r="C19" s="5" t="n">
        <v>1949636</v>
      </c>
    </row>
    <row r="20" spans="1:3">
      <c r="A20" s="4" t="s">
        <v>48</v>
      </c>
      <c r="B20" s="5" t="n">
        <v>8130264</v>
      </c>
      <c r="C20" s="5" t="n">
        <v>10432701</v>
      </c>
    </row>
    <row r="21" spans="1:3">
      <c r="A21" s="3" t="s">
        <v>49</v>
      </c>
    </row>
    <row r="22" spans="1:3">
      <c r="A22" s="4" t="s">
        <v>50</v>
      </c>
      <c r="B22" s="5" t="n">
        <v>1510687</v>
      </c>
      <c r="C22" s="5" t="n">
        <v>2733516</v>
      </c>
    </row>
    <row r="23" spans="1:3">
      <c r="A23" s="4" t="s">
        <v>51</v>
      </c>
      <c r="B23" s="5" t="n">
        <v>11694</v>
      </c>
      <c r="C23" s="5" t="n">
        <v>624782</v>
      </c>
    </row>
    <row r="24" spans="1:3">
      <c r="A24" s="4" t="s">
        <v>52</v>
      </c>
      <c r="B24" s="5" t="n">
        <v>1522381</v>
      </c>
      <c r="C24" s="5" t="n">
        <v>3358298</v>
      </c>
    </row>
    <row r="25" spans="1:3">
      <c r="A25" s="3" t="s">
        <v>53</v>
      </c>
    </row>
    <row r="26" spans="1:3">
      <c r="A26" s="4" t="s">
        <v>54</v>
      </c>
      <c r="B26" s="5" t="n">
        <v>269000</v>
      </c>
      <c r="C26" s="5" t="n">
        <v>251000</v>
      </c>
    </row>
    <row r="27" spans="1:3">
      <c r="A27" s="4" t="s">
        <v>55</v>
      </c>
      <c r="B27" s="5" t="n">
        <v>269000</v>
      </c>
      <c r="C27" s="5" t="n">
        <v>251000</v>
      </c>
    </row>
    <row r="28" spans="1:3">
      <c r="A28" s="4" t="s">
        <v>56</v>
      </c>
      <c r="B28" s="5" t="n">
        <v>1791381</v>
      </c>
      <c r="C28" s="5" t="n">
        <v>3609298</v>
      </c>
    </row>
    <row r="29" spans="1:3">
      <c r="A29" s="3" t="s">
        <v>57</v>
      </c>
    </row>
    <row r="30" spans="1:3">
      <c r="A30" s="4" t="s">
        <v>58</v>
      </c>
      <c r="B30" s="4" t="s">
        <v>33</v>
      </c>
      <c r="C30" s="4" t="s">
        <v>33</v>
      </c>
    </row>
    <row r="31" spans="1:3">
      <c r="A31" s="4" t="s">
        <v>59</v>
      </c>
      <c r="B31" s="5" t="n">
        <v>4704</v>
      </c>
      <c r="C31" s="5" t="n">
        <v>4704</v>
      </c>
    </row>
    <row r="32" spans="1:3">
      <c r="A32" s="4" t="s">
        <v>60</v>
      </c>
      <c r="B32" s="5" t="n">
        <v>7063302</v>
      </c>
      <c r="C32" s="5" t="n">
        <v>7005553</v>
      </c>
    </row>
    <row r="33" spans="1:3">
      <c r="A33" s="4" t="s">
        <v>61</v>
      </c>
      <c r="B33" s="5" t="n">
        <v>-729123</v>
      </c>
      <c r="C33" s="5" t="n">
        <v>-186854</v>
      </c>
    </row>
    <row r="34" spans="1:3">
      <c r="A34" s="4" t="s">
        <v>62</v>
      </c>
      <c r="B34" s="5" t="n">
        <v>6338883</v>
      </c>
      <c r="C34" s="5" t="n">
        <v>6823403</v>
      </c>
    </row>
    <row r="35" spans="1:3">
      <c r="A35" s="4" t="s">
        <v>63</v>
      </c>
      <c r="B35" s="5" t="n">
        <v>8130264</v>
      </c>
      <c r="C35" s="5" t="n">
        <v>10432701</v>
      </c>
    </row>
    <row r="36" spans="1:3">
      <c r="A36" s="4" t="s">
        <v>64</v>
      </c>
    </row>
    <row r="37" spans="1:3">
      <c r="A37" s="3" t="s">
        <v>57</v>
      </c>
    </row>
    <row r="38" spans="1:3">
      <c r="A38" s="4" t="s">
        <v>58</v>
      </c>
      <c r="B38" s="4" t="s">
        <v>33</v>
      </c>
      <c r="C38" s="4" t="s">
        <v>33</v>
      </c>
    </row>
    <row r="39" spans="1:3">
      <c r="A39" s="4" t="s">
        <v>62</v>
      </c>
      <c r="B39" s="4" t="s">
        <v>33</v>
      </c>
      <c r="C39" s="4" t="s">
        <v>33</v>
      </c>
    </row>
    <row r="40" spans="1:3">
      <c r="A40" s="4" t="s">
        <v>63</v>
      </c>
      <c r="B40" s="4" t="s">
        <v>33</v>
      </c>
      <c r="C40" s="4" t="s">
        <v>33</v>
      </c>
    </row>
    <row r="41" spans="1:3">
      <c r="A41" s="4" t="s">
        <v>65</v>
      </c>
    </row>
    <row r="42" spans="1:3">
      <c r="A42" s="3" t="s">
        <v>57</v>
      </c>
    </row>
    <row r="43" spans="1:3">
      <c r="A43" s="4" t="s">
        <v>58</v>
      </c>
      <c r="B43" s="4" t="s">
        <v>33</v>
      </c>
      <c r="C43" s="4" t="s">
        <v>33</v>
      </c>
    </row>
    <row r="44" spans="1:3">
      <c r="A44" s="4" t="s">
        <v>62</v>
      </c>
      <c r="B44" s="4" t="s">
        <v>33</v>
      </c>
      <c r="C44" s="4" t="s">
        <v>33</v>
      </c>
    </row>
    <row r="45" spans="1:3">
      <c r="A45" s="4" t="s">
        <v>63</v>
      </c>
      <c r="B45" s="4" t="s">
        <v>33</v>
      </c>
      <c r="C45" s="4" t="s">
        <v>33</v>
      </c>
    </row>
    <row r="46" spans="1:3">
      <c r="A46" s="4" t="s">
        <v>66</v>
      </c>
    </row>
    <row r="47" spans="1:3">
      <c r="A47" s="3" t="s">
        <v>57</v>
      </c>
    </row>
    <row r="48" spans="1:3">
      <c r="A48" s="4" t="s">
        <v>58</v>
      </c>
      <c r="B48" s="4" t="s">
        <v>33</v>
      </c>
      <c r="C48" s="4" t="s">
        <v>33</v>
      </c>
    </row>
    <row r="49" spans="1:3">
      <c r="A49" s="4" t="s">
        <v>62</v>
      </c>
      <c r="B49" s="4" t="s">
        <v>33</v>
      </c>
      <c r="C49" s="4" t="s">
        <v>33</v>
      </c>
    </row>
    <row r="50" spans="1:3">
      <c r="A50" s="4" t="s">
        <v>63</v>
      </c>
      <c r="B50" s="4" t="s">
        <v>33</v>
      </c>
      <c r="C50"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0</v>
      </c>
      <c r="B1" s="2" t="s">
        <v>1</v>
      </c>
      <c r="C1" s="2" t="s">
        <v>217</v>
      </c>
    </row>
    <row r="2" spans="1:3">
      <c r="B2" s="2" t="s">
        <v>2</v>
      </c>
      <c r="C2" s="2" t="s">
        <v>28</v>
      </c>
    </row>
    <row r="3" spans="1:3">
      <c r="A3" s="3" t="s">
        <v>241</v>
      </c>
    </row>
    <row r="4" spans="1:3">
      <c r="A4" s="4" t="s">
        <v>242</v>
      </c>
      <c r="B4" s="7" t="n">
        <v>328279</v>
      </c>
      <c r="C4" s="7" t="n">
        <v>294122</v>
      </c>
    </row>
    <row r="5" spans="1:3">
      <c r="A5" s="4" t="s">
        <v>243</v>
      </c>
      <c r="B5" s="5" t="n">
        <v>41871</v>
      </c>
      <c r="C5" s="5" t="n">
        <v>940291</v>
      </c>
    </row>
    <row r="6" spans="1:3">
      <c r="A6" s="4" t="s">
        <v>244</v>
      </c>
      <c r="B6" s="5" t="n">
        <v>175765</v>
      </c>
      <c r="C6" s="5" t="n">
        <v>906134</v>
      </c>
    </row>
    <row r="7" spans="1:3">
      <c r="A7" s="4" t="s">
        <v>223</v>
      </c>
      <c r="B7" s="7" t="n">
        <v>194385</v>
      </c>
      <c r="C7" s="7" t="n">
        <v>328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28</v>
      </c>
      <c r="D1" s="2" t="s">
        <v>211</v>
      </c>
    </row>
    <row r="2" spans="1:4">
      <c r="A2" s="3" t="s">
        <v>246</v>
      </c>
    </row>
    <row r="3" spans="1:4">
      <c r="A3" s="4" t="s">
        <v>247</v>
      </c>
      <c r="B3" s="7" t="n">
        <v>1186462</v>
      </c>
      <c r="C3" s="7" t="n">
        <v>2132894</v>
      </c>
    </row>
    <row r="4" spans="1:4">
      <c r="A4" s="4" t="s">
        <v>248</v>
      </c>
      <c r="B4" s="5" t="n">
        <v>194385</v>
      </c>
      <c r="C4" s="5" t="n">
        <v>328279</v>
      </c>
      <c r="D4" s="7" t="n">
        <v>294122</v>
      </c>
    </row>
    <row r="5" spans="1:4">
      <c r="A5" s="4" t="s">
        <v>249</v>
      </c>
      <c r="B5" s="5" t="n">
        <v>129840</v>
      </c>
      <c r="C5" s="5" t="n">
        <v>272343</v>
      </c>
    </row>
    <row r="6" spans="1:4">
      <c r="A6" s="4" t="s">
        <v>250</v>
      </c>
      <c r="B6" s="5" t="n">
        <v>324225</v>
      </c>
      <c r="C6" s="5" t="n">
        <v>600622</v>
      </c>
    </row>
    <row r="7" spans="1:4">
      <c r="A7" s="4" t="s">
        <v>251</v>
      </c>
      <c r="B7" s="7" t="n">
        <v>1510687</v>
      </c>
      <c r="C7" s="7" t="n">
        <v>273351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1</v>
      </c>
    </row>
    <row r="2" spans="1:4">
      <c r="B2" s="2" t="s">
        <v>2</v>
      </c>
      <c r="C2" s="2" t="s">
        <v>76</v>
      </c>
      <c r="D2" s="2" t="s">
        <v>28</v>
      </c>
    </row>
    <row r="3" spans="1:4">
      <c r="A3" s="3" t="s">
        <v>253</v>
      </c>
    </row>
    <row r="4" spans="1:4">
      <c r="A4" s="4" t="s">
        <v>254</v>
      </c>
      <c r="B4" s="7" t="n">
        <v>2259180</v>
      </c>
      <c r="D4" s="7" t="n">
        <v>4561782</v>
      </c>
    </row>
    <row r="5" spans="1:4">
      <c r="A5" s="4" t="s">
        <v>255</v>
      </c>
    </row>
    <row r="6" spans="1:4">
      <c r="A6" s="3" t="s">
        <v>253</v>
      </c>
    </row>
    <row r="7" spans="1:4">
      <c r="A7" s="4" t="s">
        <v>254</v>
      </c>
      <c r="B7" s="5" t="n">
        <v>2232854</v>
      </c>
      <c r="D7" s="5" t="n">
        <v>2259769</v>
      </c>
    </row>
    <row r="8" spans="1:4">
      <c r="A8" s="4" t="s">
        <v>256</v>
      </c>
    </row>
    <row r="9" spans="1:4">
      <c r="A9" s="3" t="s">
        <v>253</v>
      </c>
    </row>
    <row r="10" spans="1:4">
      <c r="A10" s="4" t="s">
        <v>254</v>
      </c>
      <c r="B10" s="4" t="s">
        <v>33</v>
      </c>
      <c r="D10" s="5" t="n">
        <v>2268426</v>
      </c>
    </row>
    <row r="11" spans="1:4">
      <c r="A11" s="4" t="s">
        <v>257</v>
      </c>
    </row>
    <row r="12" spans="1:4">
      <c r="A12" s="3" t="s">
        <v>253</v>
      </c>
    </row>
    <row r="13" spans="1:4">
      <c r="A13" s="4" t="s">
        <v>254</v>
      </c>
      <c r="B13" s="7" t="n">
        <v>2232854</v>
      </c>
      <c r="D13" s="7" t="n">
        <v>4528195</v>
      </c>
    </row>
    <row r="14" spans="1:4">
      <c r="A14" s="4" t="s">
        <v>258</v>
      </c>
    </row>
    <row r="15" spans="1:4">
      <c r="A15" s="3" t="s">
        <v>253</v>
      </c>
    </row>
    <row r="16" spans="1:4">
      <c r="A16" s="4" t="s">
        <v>259</v>
      </c>
      <c r="B16" s="4" t="s">
        <v>260</v>
      </c>
      <c r="C16" s="4" t="s">
        <v>261</v>
      </c>
    </row>
    <row r="17" spans="1:4">
      <c r="A17" s="4" t="s">
        <v>262</v>
      </c>
    </row>
    <row r="18" spans="1:4">
      <c r="A18" s="3" t="s">
        <v>253</v>
      </c>
    </row>
    <row r="19" spans="1:4">
      <c r="A19" s="4" t="s">
        <v>259</v>
      </c>
      <c r="B19" s="4" t="s">
        <v>263</v>
      </c>
      <c r="C19" s="4" t="s">
        <v>264</v>
      </c>
    </row>
    <row r="20" spans="1:4">
      <c r="A20" s="4" t="s">
        <v>265</v>
      </c>
    </row>
    <row r="21" spans="1:4">
      <c r="A21" s="3" t="s">
        <v>253</v>
      </c>
    </row>
    <row r="22" spans="1:4">
      <c r="A22" s="4" t="s">
        <v>259</v>
      </c>
      <c r="B22" s="4" t="s">
        <v>266</v>
      </c>
      <c r="C22" s="4" t="s">
        <v>26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8</v>
      </c>
      <c r="B1" s="2" t="s">
        <v>1</v>
      </c>
    </row>
    <row r="2" spans="1:4">
      <c r="B2" s="2" t="s">
        <v>2</v>
      </c>
      <c r="C2" s="2" t="s">
        <v>76</v>
      </c>
      <c r="D2" s="2" t="s">
        <v>28</v>
      </c>
    </row>
    <row r="3" spans="1:4">
      <c r="A3" s="3" t="s">
        <v>253</v>
      </c>
    </row>
    <row r="4" spans="1:4">
      <c r="A4" s="4" t="s">
        <v>269</v>
      </c>
      <c r="B4" s="7" t="n">
        <v>1186462</v>
      </c>
      <c r="D4" s="7" t="n">
        <v>2132894</v>
      </c>
    </row>
    <row r="5" spans="1:4">
      <c r="A5" s="4" t="s">
        <v>270</v>
      </c>
    </row>
    <row r="6" spans="1:4">
      <c r="A6" s="3" t="s">
        <v>253</v>
      </c>
    </row>
    <row r="7" spans="1:4">
      <c r="A7" s="4" t="s">
        <v>269</v>
      </c>
      <c r="B7" s="5" t="n">
        <v>1115720</v>
      </c>
      <c r="D7" s="5" t="n">
        <v>922310</v>
      </c>
    </row>
    <row r="8" spans="1:4">
      <c r="A8" s="4" t="s">
        <v>271</v>
      </c>
    </row>
    <row r="9" spans="1:4">
      <c r="A9" s="3" t="s">
        <v>253</v>
      </c>
    </row>
    <row r="10" spans="1:4">
      <c r="A10" s="4" t="s">
        <v>269</v>
      </c>
      <c r="B10" s="4" t="s">
        <v>33</v>
      </c>
      <c r="D10" s="5" t="n">
        <v>768164</v>
      </c>
    </row>
    <row r="11" spans="1:4">
      <c r="A11" s="4" t="s">
        <v>272</v>
      </c>
    </row>
    <row r="12" spans="1:4">
      <c r="A12" s="3" t="s">
        <v>253</v>
      </c>
    </row>
    <row r="13" spans="1:4">
      <c r="A13" s="4" t="s">
        <v>269</v>
      </c>
      <c r="B13" s="7" t="n">
        <v>1115720</v>
      </c>
      <c r="D13" s="7" t="n">
        <v>1690474</v>
      </c>
    </row>
    <row r="14" spans="1:4">
      <c r="A14" s="4" t="s">
        <v>273</v>
      </c>
    </row>
    <row r="15" spans="1:4">
      <c r="A15" s="3" t="s">
        <v>253</v>
      </c>
    </row>
    <row r="16" spans="1:4">
      <c r="A16" s="4" t="s">
        <v>259</v>
      </c>
      <c r="B16" s="4" t="s">
        <v>274</v>
      </c>
      <c r="C16" s="4" t="s">
        <v>275</v>
      </c>
    </row>
    <row r="17" spans="1:4">
      <c r="A17" s="4" t="s">
        <v>276</v>
      </c>
    </row>
    <row r="18" spans="1:4">
      <c r="A18" s="3" t="s">
        <v>253</v>
      </c>
    </row>
    <row r="19" spans="1:4">
      <c r="A19" s="4" t="s">
        <v>259</v>
      </c>
      <c r="B19" s="4" t="s">
        <v>33</v>
      </c>
      <c r="C19" s="4" t="s">
        <v>33</v>
      </c>
    </row>
    <row r="20" spans="1:4">
      <c r="A20" s="4" t="s">
        <v>277</v>
      </c>
    </row>
    <row r="21" spans="1:4">
      <c r="A21" s="3" t="s">
        <v>253</v>
      </c>
    </row>
    <row r="22" spans="1:4">
      <c r="A22" s="4" t="s">
        <v>259</v>
      </c>
      <c r="B22" s="4" t="s">
        <v>274</v>
      </c>
      <c r="C22" s="4" t="s">
        <v>27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78</v>
      </c>
      <c r="B1" s="2" t="s">
        <v>75</v>
      </c>
      <c r="D1" s="2" t="s">
        <v>1</v>
      </c>
    </row>
    <row r="2" spans="1:5">
      <c r="B2" s="2" t="s">
        <v>2</v>
      </c>
      <c r="C2" s="2" t="s">
        <v>76</v>
      </c>
      <c r="D2" s="2" t="s">
        <v>2</v>
      </c>
      <c r="E2" s="2" t="s">
        <v>76</v>
      </c>
    </row>
    <row r="3" spans="1:5">
      <c r="A3" s="3" t="s">
        <v>279</v>
      </c>
    </row>
    <row r="4" spans="1:5">
      <c r="A4" s="4" t="s">
        <v>280</v>
      </c>
      <c r="B4" s="7" t="n">
        <v>-53000</v>
      </c>
      <c r="C4" s="7" t="n">
        <v>392000</v>
      </c>
      <c r="D4" s="7" t="n">
        <v>-74000</v>
      </c>
      <c r="E4" s="7" t="n">
        <v>392000</v>
      </c>
    </row>
    <row r="5" spans="1:5">
      <c r="A5" s="4" t="s">
        <v>281</v>
      </c>
      <c r="B5" s="5" t="n">
        <v>-15000</v>
      </c>
      <c r="C5" s="4" t="s">
        <v>33</v>
      </c>
      <c r="D5" s="5" t="n">
        <v>-21000</v>
      </c>
      <c r="E5" s="4" t="s">
        <v>33</v>
      </c>
    </row>
    <row r="6" spans="1:5">
      <c r="A6" s="3" t="s">
        <v>282</v>
      </c>
    </row>
    <row r="7" spans="1:5">
      <c r="A7" s="4" t="s">
        <v>280</v>
      </c>
      <c r="B7" s="5" t="n">
        <v>8500</v>
      </c>
      <c r="C7" s="5" t="n">
        <v>10000</v>
      </c>
      <c r="D7" s="5" t="n">
        <v>17000</v>
      </c>
      <c r="E7" s="5" t="n">
        <v>138000</v>
      </c>
    </row>
    <row r="8" spans="1:5">
      <c r="A8" s="4" t="s">
        <v>281</v>
      </c>
      <c r="B8" s="5" t="n">
        <v>500</v>
      </c>
      <c r="C8" s="4" t="s">
        <v>33</v>
      </c>
      <c r="D8" s="5" t="n">
        <v>1000</v>
      </c>
      <c r="E8" s="4" t="s">
        <v>33</v>
      </c>
    </row>
    <row r="9" spans="1:5">
      <c r="A9" s="4" t="s">
        <v>283</v>
      </c>
      <c r="B9" s="7" t="n">
        <v>-59000</v>
      </c>
      <c r="C9" s="7" t="n">
        <v>402000</v>
      </c>
      <c r="D9" s="7" t="n">
        <v>-77000</v>
      </c>
      <c r="E9" s="7" t="n">
        <v>53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84</v>
      </c>
      <c r="B1" s="2" t="s">
        <v>285</v>
      </c>
      <c r="C1" s="2" t="s">
        <v>2</v>
      </c>
      <c r="D1" s="2" t="s">
        <v>76</v>
      </c>
      <c r="E1" s="2" t="s">
        <v>2</v>
      </c>
      <c r="F1" s="2" t="s">
        <v>76</v>
      </c>
      <c r="G1" s="2" t="s">
        <v>28</v>
      </c>
    </row>
    <row r="2" spans="1:7">
      <c r="A2" s="4" t="s">
        <v>286</v>
      </c>
      <c r="E2" s="5" t="n">
        <v>783335</v>
      </c>
      <c r="F2" s="5" t="n">
        <v>1516670</v>
      </c>
    </row>
    <row r="3" spans="1:7">
      <c r="A3" s="4" t="s">
        <v>287</v>
      </c>
      <c r="E3" s="7" t="n">
        <v>1749</v>
      </c>
      <c r="F3" s="7" t="n">
        <v>47741</v>
      </c>
    </row>
    <row r="4" spans="1:7">
      <c r="A4" s="4" t="s">
        <v>288</v>
      </c>
      <c r="B4" s="4" t="s">
        <v>289</v>
      </c>
    </row>
    <row r="5" spans="1:7">
      <c r="A5" s="4" t="s">
        <v>290</v>
      </c>
    </row>
    <row r="6" spans="1:7">
      <c r="A6" s="4" t="s">
        <v>291</v>
      </c>
      <c r="C6" s="7" t="n">
        <v>324225</v>
      </c>
      <c r="E6" s="5" t="n">
        <v>324225</v>
      </c>
      <c r="G6" s="7" t="n">
        <v>600622</v>
      </c>
    </row>
    <row r="7" spans="1:7">
      <c r="A7" s="4" t="s">
        <v>292</v>
      </c>
    </row>
    <row r="8" spans="1:7">
      <c r="A8" s="4" t="s">
        <v>293</v>
      </c>
      <c r="C8" s="5" t="n">
        <v>72732</v>
      </c>
      <c r="D8" s="7" t="n">
        <v>92584</v>
      </c>
      <c r="E8" s="5" t="n">
        <v>77650</v>
      </c>
      <c r="F8" s="5" t="n">
        <v>113247</v>
      </c>
    </row>
    <row r="9" spans="1:7">
      <c r="A9" s="4" t="s">
        <v>294</v>
      </c>
      <c r="C9" s="7" t="n">
        <v>7505</v>
      </c>
      <c r="D9" s="7" t="n">
        <v>29866</v>
      </c>
      <c r="E9" s="7" t="n">
        <v>33856</v>
      </c>
      <c r="F9" s="7" t="n">
        <v>4678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295</v>
      </c>
      <c r="B1" s="2" t="s">
        <v>1</v>
      </c>
      <c r="D1" s="2" t="s">
        <v>217</v>
      </c>
    </row>
    <row r="2" spans="1:4">
      <c r="B2" s="2" t="s">
        <v>2</v>
      </c>
      <c r="C2" s="2" t="s">
        <v>76</v>
      </c>
      <c r="D2" s="2" t="s">
        <v>28</v>
      </c>
    </row>
    <row r="3" spans="1:4">
      <c r="A3" s="4" t="s">
        <v>296</v>
      </c>
    </row>
    <row r="4" spans="1:4">
      <c r="A4" s="3" t="s">
        <v>253</v>
      </c>
    </row>
    <row r="5" spans="1:4">
      <c r="A5" s="4" t="s">
        <v>259</v>
      </c>
      <c r="B5" s="4" t="s">
        <v>297</v>
      </c>
      <c r="C5" s="4" t="s">
        <v>298</v>
      </c>
    </row>
    <row r="6" spans="1:4">
      <c r="A6" s="4" t="s">
        <v>299</v>
      </c>
    </row>
    <row r="7" spans="1:4">
      <c r="A7" s="3" t="s">
        <v>253</v>
      </c>
    </row>
    <row r="8" spans="1:4">
      <c r="A8" s="4" t="s">
        <v>259</v>
      </c>
      <c r="B8" s="4" t="s">
        <v>300</v>
      </c>
      <c r="D8" s="4" t="s">
        <v>3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02</v>
      </c>
      <c r="B1" s="2" t="s">
        <v>303</v>
      </c>
      <c r="C1" s="2" t="s">
        <v>304</v>
      </c>
      <c r="D1" s="2" t="s">
        <v>2</v>
      </c>
      <c r="E1" s="2" t="s">
        <v>28</v>
      </c>
    </row>
    <row r="2" spans="1:5">
      <c r="A2" s="3" t="s">
        <v>305</v>
      </c>
    </row>
    <row r="3" spans="1:5">
      <c r="A3" s="4" t="s">
        <v>306</v>
      </c>
      <c r="B3" s="4" t="s">
        <v>307</v>
      </c>
    </row>
    <row r="4" spans="1:5">
      <c r="A4" s="4" t="s">
        <v>308</v>
      </c>
      <c r="B4" s="4" t="s">
        <v>309</v>
      </c>
    </row>
    <row r="5" spans="1:5">
      <c r="A5" s="4" t="s">
        <v>310</v>
      </c>
      <c r="B5" s="4" t="s">
        <v>311</v>
      </c>
    </row>
    <row r="6" spans="1:5">
      <c r="A6" s="4" t="s">
        <v>312</v>
      </c>
      <c r="D6" s="4" t="s">
        <v>313</v>
      </c>
      <c r="E6" s="4" t="s">
        <v>313</v>
      </c>
    </row>
    <row r="7" spans="1:5">
      <c r="A7" s="4" t="s">
        <v>314</v>
      </c>
      <c r="B7" s="4" t="s">
        <v>315</v>
      </c>
    </row>
    <row r="8" spans="1:5">
      <c r="A8" s="4" t="s">
        <v>316</v>
      </c>
      <c r="D8" s="4" t="s">
        <v>33</v>
      </c>
      <c r="E8" s="4" t="s">
        <v>33</v>
      </c>
    </row>
    <row r="9" spans="1:5">
      <c r="A9" s="4" t="s">
        <v>317</v>
      </c>
      <c r="D9" s="7" t="n">
        <v>7000000</v>
      </c>
    </row>
    <row r="10" spans="1:5">
      <c r="A10" s="4" t="s">
        <v>318</v>
      </c>
    </row>
    <row r="11" spans="1:5">
      <c r="A11" s="3" t="s">
        <v>305</v>
      </c>
    </row>
    <row r="12" spans="1:5">
      <c r="A12" s="4" t="s">
        <v>317</v>
      </c>
      <c r="C12" s="7" t="n">
        <v>10000000</v>
      </c>
    </row>
    <row r="13" spans="1:5">
      <c r="A13" s="4" t="s">
        <v>319</v>
      </c>
      <c r="C13" s="7" t="n">
        <v>2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3"/>
    <col customWidth="1" max="5" min="5" width="80"/>
    <col customWidth="1" max="6" min="6" width="80"/>
    <col customWidth="1" max="7" min="7" width="58"/>
    <col customWidth="1" max="8" min="8" width="64"/>
    <col customWidth="1" max="9" min="9" width="80"/>
    <col customWidth="1" max="10" min="10" width="80"/>
    <col customWidth="1" max="11" min="11" width="21"/>
    <col customWidth="1" max="12" min="12" width="21"/>
    <col customWidth="1" max="13" min="13" width="21"/>
    <col customWidth="1" max="14" min="14" width="21"/>
    <col customWidth="1" max="15" min="15" width="21"/>
    <col customWidth="1" max="16" min="16" width="21"/>
    <col customWidth="1" max="17" min="17" width="17"/>
  </cols>
  <sheetData>
    <row r="1" spans="1:17">
      <c r="A1" s="1" t="s">
        <v>320</v>
      </c>
      <c r="B1" s="2" t="s">
        <v>321</v>
      </c>
      <c r="C1" s="2" t="s">
        <v>322</v>
      </c>
      <c r="D1" s="2" t="s">
        <v>323</v>
      </c>
      <c r="E1" s="2" t="s">
        <v>324</v>
      </c>
      <c r="F1" s="2" t="s">
        <v>325</v>
      </c>
      <c r="G1" s="2" t="s">
        <v>326</v>
      </c>
      <c r="H1" s="2" t="s">
        <v>327</v>
      </c>
      <c r="I1" s="2" t="s">
        <v>328</v>
      </c>
      <c r="J1" s="2" t="s">
        <v>329</v>
      </c>
      <c r="K1" s="2" t="s">
        <v>330</v>
      </c>
      <c r="L1" s="2" t="s">
        <v>331</v>
      </c>
      <c r="M1" s="2" t="s">
        <v>330</v>
      </c>
      <c r="N1" s="2" t="s">
        <v>331</v>
      </c>
      <c r="O1" s="2" t="s">
        <v>332</v>
      </c>
      <c r="P1" s="2" t="s">
        <v>333</v>
      </c>
      <c r="Q1" s="2" t="s">
        <v>334</v>
      </c>
    </row>
    <row r="2" spans="1:17">
      <c r="A2" s="3" t="s">
        <v>335</v>
      </c>
    </row>
    <row r="3" spans="1:17">
      <c r="A3" s="4" t="s">
        <v>336</v>
      </c>
      <c r="K3" s="7" t="n">
        <v>34273</v>
      </c>
      <c r="L3" s="7" t="n">
        <v>40756</v>
      </c>
      <c r="M3" s="7" t="n">
        <v>75767</v>
      </c>
      <c r="N3" s="7" t="n">
        <v>80509</v>
      </c>
    </row>
    <row r="4" spans="1:17">
      <c r="A4" s="4" t="s">
        <v>32</v>
      </c>
      <c r="K4" s="5" t="n">
        <v>78250</v>
      </c>
      <c r="M4" s="5" t="n">
        <v>78250</v>
      </c>
      <c r="O4" s="4" t="s">
        <v>33</v>
      </c>
    </row>
    <row r="5" spans="1:17">
      <c r="A5" s="4" t="s">
        <v>337</v>
      </c>
    </row>
    <row r="6" spans="1:17">
      <c r="A6" s="3" t="s">
        <v>335</v>
      </c>
    </row>
    <row r="7" spans="1:17">
      <c r="A7" s="4" t="s">
        <v>338</v>
      </c>
      <c r="Q7" s="5" t="n">
        <v>4000</v>
      </c>
    </row>
    <row r="8" spans="1:17">
      <c r="A8" s="4" t="s">
        <v>339</v>
      </c>
      <c r="E8" s="7" t="n">
        <v>92256</v>
      </c>
      <c r="J8" s="7" t="n">
        <v>87678</v>
      </c>
    </row>
    <row r="9" spans="1:17">
      <c r="A9" s="4" t="s">
        <v>340</v>
      </c>
      <c r="E9" s="4" t="s">
        <v>341</v>
      </c>
      <c r="J9" s="4" t="s">
        <v>342</v>
      </c>
    </row>
    <row r="10" spans="1:17">
      <c r="A10" s="4" t="s">
        <v>343</v>
      </c>
      <c r="J10" s="4" t="s">
        <v>344</v>
      </c>
    </row>
    <row r="11" spans="1:17">
      <c r="A11" s="4" t="s">
        <v>345</v>
      </c>
      <c r="E11" s="4" t="s">
        <v>344</v>
      </c>
    </row>
    <row r="12" spans="1:17">
      <c r="A12" s="4" t="s">
        <v>346</v>
      </c>
      <c r="E12" s="7" t="n">
        <v>281711</v>
      </c>
    </row>
    <row r="13" spans="1:17">
      <c r="A13" s="4" t="s">
        <v>347</v>
      </c>
      <c r="K13" s="5" t="n">
        <v>150000</v>
      </c>
      <c r="M13" s="5" t="n">
        <v>150000</v>
      </c>
    </row>
    <row r="14" spans="1:17">
      <c r="A14" s="4" t="s">
        <v>32</v>
      </c>
      <c r="K14" s="7" t="n">
        <v>78250</v>
      </c>
      <c r="M14" s="7" t="n">
        <v>78250</v>
      </c>
    </row>
    <row r="15" spans="1:17">
      <c r="A15" s="4" t="s">
        <v>348</v>
      </c>
    </row>
    <row r="16" spans="1:17">
      <c r="A16" s="3" t="s">
        <v>335</v>
      </c>
    </row>
    <row r="17" spans="1:17">
      <c r="A17" s="4" t="s">
        <v>339</v>
      </c>
      <c r="D17" s="7" t="n">
        <v>54193</v>
      </c>
      <c r="G17" s="7" t="n">
        <v>48775</v>
      </c>
      <c r="I17" s="7" t="n">
        <v>48000</v>
      </c>
    </row>
    <row r="18" spans="1:17">
      <c r="A18" s="4" t="s">
        <v>340</v>
      </c>
      <c r="C18" s="4" t="s">
        <v>349</v>
      </c>
      <c r="D18" s="4" t="s">
        <v>350</v>
      </c>
      <c r="G18" s="4" t="s">
        <v>351</v>
      </c>
      <c r="H18" s="4" t="s">
        <v>352</v>
      </c>
      <c r="I18" s="4" t="s">
        <v>353</v>
      </c>
    </row>
    <row r="19" spans="1:17">
      <c r="A19" s="4" t="s">
        <v>345</v>
      </c>
      <c r="C19" s="4" t="s">
        <v>354</v>
      </c>
      <c r="D19" s="4" t="s">
        <v>355</v>
      </c>
      <c r="G19" s="4" t="s">
        <v>355</v>
      </c>
      <c r="H19" s="4" t="s">
        <v>354</v>
      </c>
    </row>
    <row r="20" spans="1:17">
      <c r="A20" s="4" t="s">
        <v>356</v>
      </c>
      <c r="C20" s="7" t="n">
        <v>225</v>
      </c>
    </row>
    <row r="21" spans="1:17">
      <c r="A21" s="4" t="s">
        <v>357</v>
      </c>
    </row>
    <row r="22" spans="1:17">
      <c r="A22" s="3" t="s">
        <v>335</v>
      </c>
    </row>
    <row r="23" spans="1:17">
      <c r="A23" s="4" t="s">
        <v>339</v>
      </c>
      <c r="P23" s="7" t="n">
        <v>372000</v>
      </c>
    </row>
    <row r="24" spans="1:17">
      <c r="A24" s="4" t="s">
        <v>358</v>
      </c>
    </row>
    <row r="25" spans="1:17">
      <c r="A25" s="3" t="s">
        <v>335</v>
      </c>
    </row>
    <row r="26" spans="1:17">
      <c r="A26" s="4" t="s">
        <v>340</v>
      </c>
      <c r="F26" s="4" t="s">
        <v>359</v>
      </c>
    </row>
    <row r="27" spans="1:17">
      <c r="A27" s="4" t="s">
        <v>343</v>
      </c>
      <c r="F27" s="4" t="s">
        <v>360</v>
      </c>
    </row>
    <row r="28" spans="1:17">
      <c r="A28" s="4" t="s">
        <v>337</v>
      </c>
    </row>
    <row r="29" spans="1:17">
      <c r="A29" s="3" t="s">
        <v>335</v>
      </c>
    </row>
    <row r="30" spans="1:17">
      <c r="A30" s="4" t="s">
        <v>340</v>
      </c>
      <c r="B30" s="4" t="s">
        <v>361</v>
      </c>
    </row>
    <row r="31" spans="1:17">
      <c r="A31" s="4" t="s">
        <v>346</v>
      </c>
      <c r="B31" s="7" t="n">
        <v>29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79"/>
    <col customWidth="1" max="6" min="6" width="66"/>
    <col customWidth="1" max="7" min="7" width="14"/>
    <col customWidth="1" max="8" min="8" width="80"/>
  </cols>
  <sheetData>
    <row r="1" spans="1:8">
      <c r="A1" s="1" t="s">
        <v>362</v>
      </c>
      <c r="B1" s="2" t="s">
        <v>363</v>
      </c>
      <c r="C1" s="2" t="s">
        <v>285</v>
      </c>
      <c r="D1" s="2" t="s">
        <v>364</v>
      </c>
      <c r="E1" s="2" t="s">
        <v>365</v>
      </c>
      <c r="F1" s="2" t="s">
        <v>366</v>
      </c>
      <c r="G1" s="2" t="s">
        <v>367</v>
      </c>
      <c r="H1" s="2" t="s">
        <v>2</v>
      </c>
    </row>
    <row r="2" spans="1:8">
      <c r="A2" s="3" t="s">
        <v>368</v>
      </c>
    </row>
    <row r="3" spans="1:8">
      <c r="A3" s="4" t="s">
        <v>369</v>
      </c>
      <c r="B3" s="7" t="n">
        <v>13750</v>
      </c>
      <c r="D3" s="7" t="n">
        <v>13750</v>
      </c>
      <c r="E3" s="7" t="n">
        <v>12500</v>
      </c>
      <c r="F3" s="7" t="n">
        <v>10500</v>
      </c>
    </row>
    <row r="4" spans="1:8">
      <c r="A4" s="4" t="s">
        <v>370</v>
      </c>
      <c r="B4" s="4" t="s">
        <v>371</v>
      </c>
      <c r="D4" s="4" t="s">
        <v>372</v>
      </c>
      <c r="E4" s="4" t="s">
        <v>373</v>
      </c>
      <c r="F4" s="4" t="s">
        <v>374</v>
      </c>
      <c r="H4" s="4" t="s">
        <v>375</v>
      </c>
    </row>
    <row r="5" spans="1:8">
      <c r="A5" s="4" t="s">
        <v>376</v>
      </c>
      <c r="C5" s="7" t="n">
        <v>15000</v>
      </c>
      <c r="G5" s="7"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8</v>
      </c>
    </row>
    <row r="2" spans="1:3">
      <c r="A2" s="4" t="s">
        <v>68</v>
      </c>
      <c r="B2" s="8" t="n">
        <v>0.0001</v>
      </c>
      <c r="C2" s="8" t="n">
        <v>0.0001</v>
      </c>
    </row>
    <row r="3" spans="1:3">
      <c r="A3" s="4" t="s">
        <v>69</v>
      </c>
      <c r="B3" s="5" t="n">
        <v>56666667</v>
      </c>
      <c r="C3" s="5" t="n">
        <v>56666667</v>
      </c>
    </row>
    <row r="4" spans="1:3">
      <c r="A4" s="4" t="s">
        <v>70</v>
      </c>
      <c r="B4" s="5" t="n">
        <v>47046364</v>
      </c>
      <c r="C4" s="5" t="n">
        <v>47046364</v>
      </c>
    </row>
    <row r="5" spans="1:3">
      <c r="A5" s="4" t="s">
        <v>64</v>
      </c>
    </row>
    <row r="6" spans="1:3">
      <c r="A6" s="4" t="s">
        <v>71</v>
      </c>
      <c r="B6" s="9" t="n">
        <v>0.001</v>
      </c>
      <c r="C6" s="9" t="n">
        <v>0.001</v>
      </c>
    </row>
    <row r="7" spans="1:3">
      <c r="A7" s="4" t="s">
        <v>72</v>
      </c>
      <c r="B7" s="5" t="n">
        <v>6666667</v>
      </c>
      <c r="C7" s="5" t="n">
        <v>6666667</v>
      </c>
    </row>
    <row r="8" spans="1:3">
      <c r="A8" s="4" t="s">
        <v>73</v>
      </c>
      <c r="B8" s="5" t="n">
        <v>0</v>
      </c>
      <c r="C8" s="5" t="n">
        <v>0</v>
      </c>
    </row>
    <row r="9" spans="1:3">
      <c r="A9" s="4" t="s">
        <v>65</v>
      </c>
    </row>
    <row r="10" spans="1:3">
      <c r="A10" s="4" t="s">
        <v>71</v>
      </c>
      <c r="B10" s="8" t="n">
        <v>0.0001</v>
      </c>
      <c r="C10" s="8" t="n">
        <v>0.0001</v>
      </c>
    </row>
    <row r="11" spans="1:3">
      <c r="A11" s="4" t="s">
        <v>72</v>
      </c>
      <c r="B11" s="5" t="n">
        <v>3333333</v>
      </c>
      <c r="C11" s="5" t="n">
        <v>3333333</v>
      </c>
    </row>
    <row r="12" spans="1:3">
      <c r="A12" s="4" t="s">
        <v>73</v>
      </c>
      <c r="B12" s="5" t="n">
        <v>0</v>
      </c>
      <c r="C12" s="5" t="n">
        <v>0</v>
      </c>
    </row>
    <row r="13" spans="1:3">
      <c r="A13" s="4" t="s">
        <v>66</v>
      </c>
    </row>
    <row r="14" spans="1:3">
      <c r="A14" s="4" t="s">
        <v>71</v>
      </c>
      <c r="B14" s="7" t="n">
        <v>1</v>
      </c>
      <c r="C14" s="7" t="n">
        <v>1</v>
      </c>
    </row>
    <row r="15" spans="1:3">
      <c r="A15" s="4" t="s">
        <v>72</v>
      </c>
      <c r="B15" s="5" t="n">
        <v>67</v>
      </c>
      <c r="C15" s="5" t="n">
        <v>67</v>
      </c>
    </row>
    <row r="16" spans="1:3">
      <c r="A16" s="4" t="s">
        <v>73</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7</v>
      </c>
      <c r="B1" s="2" t="s">
        <v>378</v>
      </c>
      <c r="C1" s="2" t="s">
        <v>379</v>
      </c>
    </row>
    <row r="2" spans="1:3">
      <c r="A2" s="4" t="s">
        <v>380</v>
      </c>
    </row>
    <row r="3" spans="1:3">
      <c r="A3" s="3" t="s">
        <v>368</v>
      </c>
    </row>
    <row r="4" spans="1:3">
      <c r="A4" s="4" t="s">
        <v>381</v>
      </c>
      <c r="B4" s="7" t="n">
        <v>301521</v>
      </c>
      <c r="C4" s="7" t="n">
        <v>287163</v>
      </c>
    </row>
    <row r="5" spans="1:3">
      <c r="A5" s="4" t="s">
        <v>370</v>
      </c>
      <c r="B5" s="4" t="s">
        <v>382</v>
      </c>
      <c r="C5" s="4" t="s">
        <v>383</v>
      </c>
    </row>
    <row r="6" spans="1:3">
      <c r="A6" s="4" t="s">
        <v>384</v>
      </c>
    </row>
    <row r="7" spans="1:3">
      <c r="A7" s="3" t="s">
        <v>368</v>
      </c>
    </row>
    <row r="8" spans="1:3">
      <c r="A8" s="4" t="s">
        <v>381</v>
      </c>
      <c r="B8" s="7" t="n">
        <v>191442</v>
      </c>
      <c r="C8" s="7" t="n">
        <v>191442</v>
      </c>
    </row>
    <row r="9" spans="1:3">
      <c r="A9" s="4" t="s">
        <v>370</v>
      </c>
      <c r="B9" s="4" t="s">
        <v>385</v>
      </c>
      <c r="C9" s="4" t="s">
        <v>3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s>
  <sheetData>
    <row r="1" spans="1:9">
      <c r="A1" s="1" t="s">
        <v>387</v>
      </c>
      <c r="B1" s="2" t="s">
        <v>388</v>
      </c>
      <c r="C1" s="2" t="s">
        <v>389</v>
      </c>
      <c r="D1" s="2" t="s">
        <v>390</v>
      </c>
      <c r="E1" s="2" t="s">
        <v>391</v>
      </c>
      <c r="F1" s="2" t="s">
        <v>2</v>
      </c>
      <c r="G1" s="2" t="s">
        <v>76</v>
      </c>
      <c r="H1" s="2" t="s">
        <v>2</v>
      </c>
      <c r="I1" s="2" t="s">
        <v>76</v>
      </c>
    </row>
    <row r="2" spans="1:9">
      <c r="A2" s="4" t="s">
        <v>392</v>
      </c>
    </row>
    <row r="3" spans="1:9">
      <c r="A3" s="3" t="s">
        <v>368</v>
      </c>
    </row>
    <row r="4" spans="1:9">
      <c r="A4" s="4" t="s">
        <v>370</v>
      </c>
      <c r="B4" s="4" t="s">
        <v>393</v>
      </c>
      <c r="D4" s="4" t="s">
        <v>394</v>
      </c>
      <c r="E4" s="4" t="s">
        <v>395</v>
      </c>
    </row>
    <row r="5" spans="1:9">
      <c r="A5" s="4" t="s">
        <v>396</v>
      </c>
      <c r="F5" s="7" t="n">
        <v>14288</v>
      </c>
      <c r="G5" s="7" t="n">
        <v>206141</v>
      </c>
      <c r="H5" s="7" t="n">
        <v>156496</v>
      </c>
      <c r="I5" s="7" t="n">
        <v>379105</v>
      </c>
    </row>
    <row r="6" spans="1:9">
      <c r="A6" s="4" t="s">
        <v>397</v>
      </c>
    </row>
    <row r="7" spans="1:9">
      <c r="A7" s="3" t="s">
        <v>368</v>
      </c>
    </row>
    <row r="8" spans="1:9">
      <c r="A8" s="4" t="s">
        <v>370</v>
      </c>
      <c r="C8" s="4" t="s">
        <v>398</v>
      </c>
    </row>
    <row r="9" spans="1:9">
      <c r="A9" s="4" t="s">
        <v>396</v>
      </c>
      <c r="F9" s="7" t="n">
        <v>2786</v>
      </c>
      <c r="G9" s="7" t="n">
        <v>90074</v>
      </c>
      <c r="H9" s="7" t="n">
        <v>29841</v>
      </c>
      <c r="I9" s="7" t="n">
        <v>1501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14"/>
  </cols>
  <sheetData>
    <row r="1" spans="1:4">
      <c r="A1" s="1" t="s">
        <v>399</v>
      </c>
      <c r="B1" s="2" t="s">
        <v>400</v>
      </c>
      <c r="C1" s="2" t="s">
        <v>401</v>
      </c>
      <c r="D1" s="2" t="s">
        <v>28</v>
      </c>
    </row>
    <row r="2" spans="1:4">
      <c r="A2" s="3" t="s">
        <v>368</v>
      </c>
    </row>
    <row r="3" spans="1:4">
      <c r="A3" s="4" t="s">
        <v>402</v>
      </c>
      <c r="B3" s="7" t="n">
        <v>80000</v>
      </c>
    </row>
    <row r="4" spans="1:4">
      <c r="A4" s="4" t="s">
        <v>370</v>
      </c>
      <c r="B4" s="4" t="s">
        <v>403</v>
      </c>
      <c r="C4" s="4" t="s">
        <v>404</v>
      </c>
    </row>
    <row r="5" spans="1:4">
      <c r="A5" s="4" t="s">
        <v>405</v>
      </c>
      <c r="C5" s="7" t="n">
        <v>5000</v>
      </c>
      <c r="D5" s="7" t="n">
        <v>12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6</v>
      </c>
      <c r="B1" s="2" t="s">
        <v>407</v>
      </c>
    </row>
    <row r="2" spans="1:2">
      <c r="B2" s="2" t="s">
        <v>408</v>
      </c>
    </row>
    <row r="3" spans="1:2">
      <c r="A3" s="3" t="s">
        <v>409</v>
      </c>
    </row>
    <row r="4" spans="1:2">
      <c r="A4" s="4" t="s">
        <v>410</v>
      </c>
      <c r="B4" s="4" t="s">
        <v>4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412</v>
      </c>
      <c r="B1" s="2" t="s">
        <v>407</v>
      </c>
      <c r="D1" s="2" t="s">
        <v>413</v>
      </c>
    </row>
    <row r="2" spans="1:4">
      <c r="B2" s="2" t="s">
        <v>414</v>
      </c>
      <c r="C2" s="2" t="s">
        <v>415</v>
      </c>
      <c r="D2" s="2" t="s">
        <v>416</v>
      </c>
    </row>
    <row r="3" spans="1:4">
      <c r="A3" s="4" t="s">
        <v>417</v>
      </c>
    </row>
    <row r="4" spans="1:4">
      <c r="A4" s="4" t="s">
        <v>418</v>
      </c>
      <c r="D4" s="5" t="n">
        <v>2121569</v>
      </c>
    </row>
    <row r="5" spans="1:4">
      <c r="A5" s="4" t="s">
        <v>419</v>
      </c>
      <c r="D5" s="7" t="n">
        <v>541000</v>
      </c>
    </row>
    <row r="6" spans="1:4">
      <c r="A6" s="4" t="s">
        <v>420</v>
      </c>
      <c r="D6" s="9" t="n">
        <v>0.255</v>
      </c>
    </row>
    <row r="7" spans="1:4">
      <c r="A7" s="4" t="s">
        <v>421</v>
      </c>
    </row>
    <row r="8" spans="1:4">
      <c r="A8" s="4" t="s">
        <v>422</v>
      </c>
      <c r="D8" s="4" t="s">
        <v>423</v>
      </c>
    </row>
    <row r="9" spans="1:4">
      <c r="A9" s="4" t="s">
        <v>424</v>
      </c>
      <c r="C9" s="5" t="n">
        <v>29412</v>
      </c>
    </row>
    <row r="10" spans="1:4">
      <c r="A10" s="4" t="s">
        <v>425</v>
      </c>
      <c r="C10" s="9" t="n">
        <v>0.255</v>
      </c>
    </row>
    <row r="11" spans="1:4">
      <c r="A11" s="4" t="s">
        <v>426</v>
      </c>
      <c r="B11" s="5" t="n">
        <v>6070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s>
  <sheetData>
    <row r="1" spans="1:6">
      <c r="A1" s="1" t="s">
        <v>427</v>
      </c>
      <c r="B1" s="2" t="s">
        <v>428</v>
      </c>
      <c r="C1" s="2" t="s">
        <v>2</v>
      </c>
      <c r="D1" s="2" t="s">
        <v>76</v>
      </c>
      <c r="E1" s="2" t="s">
        <v>2</v>
      </c>
      <c r="F1" s="2" t="s">
        <v>76</v>
      </c>
    </row>
    <row r="2" spans="1:6">
      <c r="A2" s="3" t="s">
        <v>429</v>
      </c>
    </row>
    <row r="3" spans="1:6">
      <c r="A3" s="4" t="s">
        <v>107</v>
      </c>
      <c r="E3" s="7" t="n">
        <v>57750</v>
      </c>
      <c r="F3" s="7" t="n">
        <v>40950</v>
      </c>
    </row>
    <row r="4" spans="1:6">
      <c r="A4" s="4" t="s">
        <v>430</v>
      </c>
    </row>
    <row r="5" spans="1:6">
      <c r="A5" s="3" t="s">
        <v>429</v>
      </c>
    </row>
    <row r="6" spans="1:6">
      <c r="A6" s="4" t="s">
        <v>431</v>
      </c>
      <c r="C6" s="5" t="n">
        <v>783335</v>
      </c>
      <c r="E6" s="5" t="n">
        <v>783335</v>
      </c>
    </row>
    <row r="7" spans="1:6">
      <c r="A7" s="4" t="s">
        <v>432</v>
      </c>
      <c r="E7" s="5" t="n">
        <v>573335</v>
      </c>
    </row>
    <row r="8" spans="1:6">
      <c r="A8" s="4" t="s">
        <v>433</v>
      </c>
      <c r="C8" s="9" t="n">
        <v>0.435</v>
      </c>
      <c r="E8" s="9" t="n">
        <v>0.435</v>
      </c>
    </row>
    <row r="9" spans="1:6">
      <c r="A9" s="4" t="s">
        <v>107</v>
      </c>
      <c r="C9" s="7" t="n">
        <v>28875</v>
      </c>
      <c r="D9" s="7" t="n">
        <v>20475</v>
      </c>
      <c r="E9" s="7" t="n">
        <v>57750</v>
      </c>
      <c r="F9" s="7" t="n">
        <v>40950</v>
      </c>
    </row>
    <row r="10" spans="1:6">
      <c r="A10" s="4" t="s">
        <v>434</v>
      </c>
      <c r="C10" s="7" t="n">
        <v>11106</v>
      </c>
      <c r="E10" s="7" t="n">
        <v>11106</v>
      </c>
    </row>
    <row r="11" spans="1:6">
      <c r="A11" s="4" t="s">
        <v>435</v>
      </c>
      <c r="B11" s="4" t="s">
        <v>436</v>
      </c>
    </row>
    <row r="12" spans="1:6">
      <c r="A12" s="4" t="s">
        <v>437</v>
      </c>
      <c r="B12" s="4" t="s">
        <v>4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39</v>
      </c>
      <c r="B1" s="2" t="s">
        <v>440</v>
      </c>
      <c r="C1" s="2" t="s">
        <v>441</v>
      </c>
      <c r="D1" s="2" t="s">
        <v>442</v>
      </c>
      <c r="E1" s="2" t="s">
        <v>443</v>
      </c>
    </row>
    <row r="2" spans="1:5">
      <c r="A2" s="4" t="s">
        <v>444</v>
      </c>
      <c r="B2" s="7" t="n">
        <v>750000</v>
      </c>
      <c r="E2" s="7" t="n">
        <v>750000</v>
      </c>
    </row>
    <row r="3" spans="1:5">
      <c r="A3" s="4" t="s">
        <v>445</v>
      </c>
      <c r="C3" s="5" t="n">
        <v>666667</v>
      </c>
      <c r="D3" s="5" t="n">
        <v>1000000</v>
      </c>
    </row>
    <row r="4" spans="1:5">
      <c r="A4" s="4" t="s">
        <v>446</v>
      </c>
      <c r="C4" s="10" t="n">
        <v>0.15</v>
      </c>
      <c r="D4" s="10" t="n">
        <v>0.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51"/>
    <col customWidth="1" max="4" min="4" width="14"/>
  </cols>
  <sheetData>
    <row r="1" spans="1:4">
      <c r="A1" s="1" t="s">
        <v>447</v>
      </c>
      <c r="B1" s="2" t="s">
        <v>75</v>
      </c>
      <c r="C1" s="2" t="s">
        <v>1</v>
      </c>
    </row>
    <row r="2" spans="1:4">
      <c r="B2" s="2" t="s">
        <v>28</v>
      </c>
      <c r="C2" s="2" t="s">
        <v>2</v>
      </c>
      <c r="D2" s="2" t="s">
        <v>76</v>
      </c>
    </row>
    <row r="3" spans="1:4">
      <c r="A3" s="3" t="s">
        <v>448</v>
      </c>
    </row>
    <row r="4" spans="1:4">
      <c r="A4" s="4" t="s">
        <v>449</v>
      </c>
      <c r="C4" s="4" t="s">
        <v>450</v>
      </c>
    </row>
    <row r="5" spans="1:4">
      <c r="A5" s="4" t="s">
        <v>451</v>
      </c>
      <c r="C5" s="4" t="s">
        <v>452</v>
      </c>
      <c r="D5" s="4" t="s">
        <v>453</v>
      </c>
    </row>
    <row r="6" spans="1:4">
      <c r="A6" s="4" t="s">
        <v>454</v>
      </c>
      <c r="B6" s="7" t="n">
        <v>12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103206</v>
      </c>
      <c r="C4" s="7" t="n">
        <v>10219548</v>
      </c>
      <c r="D4" s="7" t="n">
        <v>6163374</v>
      </c>
      <c r="E4" s="7" t="n">
        <v>16971744</v>
      </c>
    </row>
    <row r="5" spans="1:5">
      <c r="A5" s="4" t="s">
        <v>79</v>
      </c>
      <c r="B5" s="5" t="n">
        <v>1742486</v>
      </c>
      <c r="C5" s="5" t="n">
        <v>7576685</v>
      </c>
      <c r="D5" s="5" t="n">
        <v>4783384</v>
      </c>
      <c r="E5" s="5" t="n">
        <v>12749413</v>
      </c>
    </row>
    <row r="6" spans="1:5">
      <c r="A6" s="4" t="s">
        <v>80</v>
      </c>
      <c r="B6" s="5" t="n">
        <v>360720</v>
      </c>
      <c r="C6" s="5" t="n">
        <v>2642863</v>
      </c>
      <c r="D6" s="5" t="n">
        <v>1379990</v>
      </c>
      <c r="E6" s="5" t="n">
        <v>4222331</v>
      </c>
    </row>
    <row r="7" spans="1:5">
      <c r="A7" s="3" t="s">
        <v>81</v>
      </c>
    </row>
    <row r="8" spans="1:5">
      <c r="A8" s="4" t="s">
        <v>82</v>
      </c>
      <c r="B8" s="5" t="n">
        <v>115547</v>
      </c>
      <c r="C8" s="5" t="n">
        <v>564519</v>
      </c>
      <c r="D8" s="5" t="n">
        <v>478608</v>
      </c>
      <c r="E8" s="5" t="n">
        <v>941275</v>
      </c>
    </row>
    <row r="9" spans="1:5">
      <c r="A9" s="4" t="s">
        <v>83</v>
      </c>
      <c r="B9" s="5" t="n">
        <v>369749</v>
      </c>
      <c r="C9" s="5" t="n">
        <v>353904</v>
      </c>
      <c r="D9" s="5" t="n">
        <v>744858</v>
      </c>
      <c r="E9" s="5" t="n">
        <v>713706</v>
      </c>
    </row>
    <row r="10" spans="1:5">
      <c r="A10" s="4" t="s">
        <v>84</v>
      </c>
      <c r="B10" s="5" t="n">
        <v>142900</v>
      </c>
      <c r="C10" s="5" t="n">
        <v>115381</v>
      </c>
      <c r="D10" s="5" t="n">
        <v>291786</v>
      </c>
      <c r="E10" s="5" t="n">
        <v>320183</v>
      </c>
    </row>
    <row r="11" spans="1:5">
      <c r="A11" s="4" t="s">
        <v>85</v>
      </c>
      <c r="B11" s="5" t="n">
        <v>123766</v>
      </c>
      <c r="C11" s="5" t="n">
        <v>66447</v>
      </c>
      <c r="D11" s="5" t="n">
        <v>290332</v>
      </c>
      <c r="E11" s="5" t="n">
        <v>138473</v>
      </c>
    </row>
    <row r="12" spans="1:5">
      <c r="A12" s="4" t="s">
        <v>86</v>
      </c>
      <c r="B12" s="5" t="n">
        <v>166676</v>
      </c>
      <c r="C12" s="5" t="n">
        <v>204063</v>
      </c>
      <c r="D12" s="5" t="n">
        <v>340965</v>
      </c>
      <c r="E12" s="5" t="n">
        <v>382681</v>
      </c>
    </row>
    <row r="13" spans="1:5">
      <c r="A13" s="4" t="s">
        <v>87</v>
      </c>
      <c r="B13" s="5" t="n">
        <v>918638</v>
      </c>
      <c r="C13" s="5" t="n">
        <v>1304314</v>
      </c>
      <c r="D13" s="5" t="n">
        <v>2146549</v>
      </c>
      <c r="E13" s="5" t="n">
        <v>2496318</v>
      </c>
    </row>
    <row r="14" spans="1:5">
      <c r="A14" s="4" t="s">
        <v>88</v>
      </c>
      <c r="B14" s="5" t="n">
        <v>-557918</v>
      </c>
      <c r="C14" s="5" t="n">
        <v>1338549</v>
      </c>
      <c r="D14" s="5" t="n">
        <v>-766559</v>
      </c>
      <c r="E14" s="5" t="n">
        <v>1726013</v>
      </c>
    </row>
    <row r="15" spans="1:5">
      <c r="A15" s="3" t="s">
        <v>89</v>
      </c>
    </row>
    <row r="16" spans="1:5">
      <c r="A16" s="4" t="s">
        <v>90</v>
      </c>
      <c r="B16" s="5" t="n">
        <v>147290</v>
      </c>
      <c r="C16" s="4" t="s">
        <v>33</v>
      </c>
      <c r="D16" s="5" t="n">
        <v>147290</v>
      </c>
      <c r="E16" s="4" t="s">
        <v>33</v>
      </c>
    </row>
    <row r="17" spans="1:5">
      <c r="A17" s="4" t="s">
        <v>91</v>
      </c>
      <c r="B17" s="4" t="s">
        <v>33</v>
      </c>
      <c r="C17" s="4" t="s">
        <v>33</v>
      </c>
      <c r="D17" s="4" t="s">
        <v>33</v>
      </c>
      <c r="E17" s="5" t="n">
        <v>12945</v>
      </c>
    </row>
    <row r="18" spans="1:5">
      <c r="A18" s="4" t="s">
        <v>92</v>
      </c>
      <c r="B18" s="4" t="s">
        <v>33</v>
      </c>
      <c r="C18" s="5" t="n">
        <v>35186</v>
      </c>
      <c r="D18" s="4" t="s">
        <v>33</v>
      </c>
      <c r="E18" s="5" t="n">
        <v>56917</v>
      </c>
    </row>
    <row r="19" spans="1:5">
      <c r="A19" s="4" t="s">
        <v>93</v>
      </c>
      <c r="B19" s="5" t="n">
        <v>147290</v>
      </c>
      <c r="C19" s="5" t="n">
        <v>-35186</v>
      </c>
      <c r="D19" s="5" t="n">
        <v>147290</v>
      </c>
      <c r="E19" s="5" t="n">
        <v>-43972</v>
      </c>
    </row>
    <row r="20" spans="1:5">
      <c r="A20" s="4" t="s">
        <v>94</v>
      </c>
      <c r="B20" s="5" t="n">
        <v>-410628</v>
      </c>
      <c r="C20" s="5" t="n">
        <v>1303363</v>
      </c>
      <c r="D20" s="5" t="n">
        <v>-619269</v>
      </c>
      <c r="E20" s="5" t="n">
        <v>1682041</v>
      </c>
    </row>
    <row r="21" spans="1:5">
      <c r="A21" s="4" t="s">
        <v>95</v>
      </c>
      <c r="B21" s="5" t="n">
        <v>-59000</v>
      </c>
      <c r="C21" s="5" t="n">
        <v>402000</v>
      </c>
      <c r="D21" s="5" t="n">
        <v>-77000</v>
      </c>
      <c r="E21" s="5" t="n">
        <v>530000</v>
      </c>
    </row>
    <row r="22" spans="1:5">
      <c r="A22" s="4" t="s">
        <v>96</v>
      </c>
      <c r="B22" s="7" t="n">
        <v>-351628</v>
      </c>
      <c r="C22" s="7" t="n">
        <v>901363</v>
      </c>
      <c r="D22" s="7" t="n">
        <v>-542269</v>
      </c>
      <c r="E22" s="7" t="n">
        <v>1152041</v>
      </c>
    </row>
    <row r="23" spans="1:5">
      <c r="A23" s="3" t="s">
        <v>97</v>
      </c>
    </row>
    <row r="24" spans="1:5">
      <c r="A24" s="4" t="s">
        <v>98</v>
      </c>
      <c r="B24" s="9" t="n">
        <v>-0.007</v>
      </c>
      <c r="C24" s="9" t="n">
        <v>0.019</v>
      </c>
      <c r="D24" s="9" t="n">
        <v>-0.012</v>
      </c>
      <c r="E24" s="9" t="n">
        <v>0.024</v>
      </c>
    </row>
    <row r="25" spans="1:5">
      <c r="A25" s="4" t="s">
        <v>99</v>
      </c>
      <c r="B25" s="9" t="n">
        <v>-0.007</v>
      </c>
      <c r="C25" s="9" t="n">
        <v>0.019</v>
      </c>
      <c r="D25" s="9" t="n">
        <v>-0.012</v>
      </c>
      <c r="E25" s="9" t="n">
        <v>0.024</v>
      </c>
    </row>
    <row r="26" spans="1:5">
      <c r="A26" s="3" t="s">
        <v>100</v>
      </c>
    </row>
    <row r="27" spans="1:5">
      <c r="A27" s="4" t="s">
        <v>98</v>
      </c>
      <c r="B27" s="5" t="n">
        <v>47046364</v>
      </c>
      <c r="C27" s="5" t="n">
        <v>46694058</v>
      </c>
      <c r="D27" s="5" t="n">
        <v>47046364</v>
      </c>
      <c r="E27" s="5" t="n">
        <v>47155592</v>
      </c>
    </row>
    <row r="28" spans="1:5">
      <c r="A28" s="4" t="s">
        <v>99</v>
      </c>
      <c r="B28" s="5" t="n">
        <v>47046364</v>
      </c>
      <c r="C28" s="5" t="n">
        <v>47055446</v>
      </c>
      <c r="D28" s="5" t="n">
        <v>47046364</v>
      </c>
      <c r="E28" s="5" t="n">
        <v>474738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6</v>
      </c>
    </row>
    <row r="3" spans="1:3">
      <c r="A3" s="3" t="s">
        <v>102</v>
      </c>
    </row>
    <row r="4" spans="1:3">
      <c r="A4" s="4" t="s">
        <v>103</v>
      </c>
      <c r="B4" s="7" t="n">
        <v>-542269</v>
      </c>
      <c r="C4" s="7" t="n">
        <v>1152041</v>
      </c>
    </row>
    <row r="5" spans="1:3">
      <c r="A5" s="3" t="s">
        <v>104</v>
      </c>
    </row>
    <row r="6" spans="1:3">
      <c r="A6" s="4" t="s">
        <v>105</v>
      </c>
      <c r="B6" s="5" t="n">
        <v>18266</v>
      </c>
      <c r="C6" s="5" t="n">
        <v>35551</v>
      </c>
    </row>
    <row r="7" spans="1:3">
      <c r="A7" s="4" t="s">
        <v>106</v>
      </c>
      <c r="B7" s="4" t="s">
        <v>33</v>
      </c>
      <c r="C7" s="5" t="n">
        <v>12945</v>
      </c>
    </row>
    <row r="8" spans="1:3">
      <c r="A8" s="4" t="s">
        <v>107</v>
      </c>
      <c r="B8" s="5" t="n">
        <v>57750</v>
      </c>
      <c r="C8" s="5" t="n">
        <v>40950</v>
      </c>
    </row>
    <row r="9" spans="1:3">
      <c r="A9" s="4" t="s">
        <v>108</v>
      </c>
      <c r="B9" s="5" t="n">
        <v>18000</v>
      </c>
      <c r="C9" s="5" t="n">
        <v>138000</v>
      </c>
    </row>
    <row r="10" spans="1:3">
      <c r="A10" s="4" t="s">
        <v>109</v>
      </c>
      <c r="B10" s="5" t="n">
        <v>41645</v>
      </c>
      <c r="C10" s="5" t="n">
        <v>-20848</v>
      </c>
    </row>
    <row r="11" spans="1:3">
      <c r="A11" s="4" t="s">
        <v>110</v>
      </c>
      <c r="B11" s="5" t="n">
        <v>-2302602</v>
      </c>
      <c r="C11" s="5" t="n">
        <v>450713</v>
      </c>
    </row>
    <row r="12" spans="1:3">
      <c r="A12" s="4" t="s">
        <v>111</v>
      </c>
      <c r="B12" s="5" t="n">
        <v>78250</v>
      </c>
      <c r="C12" s="4" t="s">
        <v>33</v>
      </c>
    </row>
    <row r="13" spans="1:3">
      <c r="A13" s="4" t="s">
        <v>112</v>
      </c>
      <c r="B13" s="5" t="n">
        <v>-132318</v>
      </c>
      <c r="C13" s="5" t="n">
        <v>-99064</v>
      </c>
    </row>
    <row r="14" spans="1:3">
      <c r="A14" s="4" t="s">
        <v>113</v>
      </c>
      <c r="B14" s="5" t="n">
        <v>548017</v>
      </c>
      <c r="C14" s="5" t="n">
        <v>1032565</v>
      </c>
    </row>
    <row r="15" spans="1:3">
      <c r="A15" s="4" t="s">
        <v>114</v>
      </c>
      <c r="B15" s="5" t="n">
        <v>-696</v>
      </c>
      <c r="C15" s="4" t="s">
        <v>33</v>
      </c>
    </row>
    <row r="16" spans="1:3">
      <c r="A16" s="4" t="s">
        <v>115</v>
      </c>
      <c r="B16" s="5" t="n">
        <v>-1222828</v>
      </c>
      <c r="C16" s="5" t="n">
        <v>111954</v>
      </c>
    </row>
    <row r="17" spans="1:3">
      <c r="A17" s="4" t="s">
        <v>116</v>
      </c>
      <c r="B17" s="5" t="n">
        <v>-613088</v>
      </c>
      <c r="C17" s="4" t="s">
        <v>33</v>
      </c>
    </row>
    <row r="18" spans="1:3">
      <c r="A18" s="4" t="s">
        <v>117</v>
      </c>
      <c r="B18" s="5" t="n">
        <v>346912</v>
      </c>
      <c r="C18" s="4" t="s">
        <v>33</v>
      </c>
    </row>
    <row r="19" spans="1:3">
      <c r="A19" s="4" t="s">
        <v>118</v>
      </c>
      <c r="B19" s="4" t="s">
        <v>33</v>
      </c>
      <c r="C19" s="5" t="n">
        <v>-44837</v>
      </c>
    </row>
    <row r="20" spans="1:3">
      <c r="A20" s="4" t="s">
        <v>119</v>
      </c>
      <c r="B20" s="5" t="n">
        <v>-781479</v>
      </c>
      <c r="C20" s="5" t="n">
        <v>15652</v>
      </c>
    </row>
    <row r="21" spans="1:3">
      <c r="A21" s="3" t="s">
        <v>120</v>
      </c>
    </row>
    <row r="22" spans="1:3">
      <c r="A22" s="4" t="s">
        <v>121</v>
      </c>
      <c r="B22" s="5" t="n">
        <v>125723</v>
      </c>
      <c r="C22" s="5" t="n">
        <v>14784</v>
      </c>
    </row>
    <row r="23" spans="1:3">
      <c r="A23" s="4" t="s">
        <v>122</v>
      </c>
      <c r="B23" s="5" t="n">
        <v>-125723</v>
      </c>
      <c r="C23" s="5" t="n">
        <v>-14784</v>
      </c>
    </row>
    <row r="24" spans="1:3">
      <c r="A24" s="3" t="s">
        <v>123</v>
      </c>
    </row>
    <row r="25" spans="1:3">
      <c r="A25" s="4" t="s">
        <v>124</v>
      </c>
      <c r="B25" s="5" t="n">
        <v>11347367</v>
      </c>
      <c r="C25" s="5" t="n">
        <v>16566081</v>
      </c>
    </row>
    <row r="26" spans="1:3">
      <c r="A26" s="4" t="s">
        <v>125</v>
      </c>
      <c r="B26" s="5" t="n">
        <v>11347367</v>
      </c>
      <c r="C26" s="5" t="n">
        <v>16566081</v>
      </c>
    </row>
    <row r="27" spans="1:3">
      <c r="A27" s="4" t="s">
        <v>126</v>
      </c>
      <c r="B27" s="4" t="s">
        <v>33</v>
      </c>
      <c r="C27" s="5" t="n">
        <v>250000</v>
      </c>
    </row>
    <row r="28" spans="1:3">
      <c r="A28" s="4" t="s">
        <v>127</v>
      </c>
      <c r="B28" s="4" t="s">
        <v>33</v>
      </c>
      <c r="C28" s="5" t="n">
        <v>223000</v>
      </c>
    </row>
    <row r="29" spans="1:3">
      <c r="A29" s="4" t="s">
        <v>128</v>
      </c>
      <c r="B29" s="4" t="s">
        <v>33</v>
      </c>
      <c r="C29" s="5" t="n">
        <v>-473000</v>
      </c>
    </row>
    <row r="30" spans="1:3">
      <c r="A30" s="4" t="s">
        <v>129</v>
      </c>
      <c r="B30" s="5" t="n">
        <v>-907202</v>
      </c>
      <c r="C30" s="5" t="n">
        <v>-472132</v>
      </c>
    </row>
    <row r="31" spans="1:3">
      <c r="A31" s="4" t="s">
        <v>130</v>
      </c>
      <c r="B31" s="5" t="n">
        <v>3668196</v>
      </c>
      <c r="C31" s="5" t="n">
        <v>1646128</v>
      </c>
    </row>
    <row r="32" spans="1:3">
      <c r="A32" s="4" t="s">
        <v>131</v>
      </c>
      <c r="B32" s="5" t="n">
        <v>2760994</v>
      </c>
      <c r="C32" s="5" t="n">
        <v>1173996</v>
      </c>
    </row>
    <row r="33" spans="1:3">
      <c r="A33" s="3" t="s">
        <v>132</v>
      </c>
    </row>
    <row r="34" spans="1:3">
      <c r="A34" s="4" t="s">
        <v>133</v>
      </c>
      <c r="B34" s="4" t="s">
        <v>33</v>
      </c>
      <c r="C34" s="5" t="n">
        <v>101755</v>
      </c>
    </row>
    <row r="35" spans="1:3">
      <c r="A35" s="4" t="s">
        <v>134</v>
      </c>
      <c r="B35" s="7" t="n">
        <v>865000</v>
      </c>
      <c r="C35" s="7" t="n">
        <v>37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0:24Z</dcterms:created>
  <dcterms:modified xmlns:dcterms="http://purl.org/dc/terms/" xmlns:xsi="http://www.w3.org/2001/XMLSchema-instance" xsi:type="dcterms:W3CDTF">2018-08-14T16:10:24Z</dcterms:modified>
</cp:coreProperties>
</file>